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lculation of Earnings per Sha" sheetId="10" state="visible" r:id="rId10"/>
    <sheet xmlns:r="http://schemas.openxmlformats.org/officeDocument/2006/relationships" name="Acquisition of Restaurants" sheetId="11" state="visible" r:id="rId11"/>
    <sheet xmlns:r="http://schemas.openxmlformats.org/officeDocument/2006/relationships" name="Debt" sheetId="12" state="visible" r:id="rId12"/>
    <sheet xmlns:r="http://schemas.openxmlformats.org/officeDocument/2006/relationships" name="Segment Information" sheetId="13" state="visible" r:id="rId13"/>
    <sheet xmlns:r="http://schemas.openxmlformats.org/officeDocument/2006/relationships" name="Subsequent Event"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alculation of Earnings Per S17" sheetId="17" state="visible" r:id="rId17"/>
    <sheet xmlns:r="http://schemas.openxmlformats.org/officeDocument/2006/relationships" name="Acquisition of Restaurants (Tab" sheetId="18" state="visible" r:id="rId18"/>
    <sheet xmlns:r="http://schemas.openxmlformats.org/officeDocument/2006/relationships" name="Debt (Tables)" sheetId="19" state="visible" r:id="rId19"/>
    <sheet xmlns:r="http://schemas.openxmlformats.org/officeDocument/2006/relationships" name="Segment Information (Tabl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Calculation of Earnings Per S25" sheetId="25" state="visible" r:id="rId25"/>
    <sheet xmlns:r="http://schemas.openxmlformats.org/officeDocument/2006/relationships" name="Acquisition of Restaurants (Det" sheetId="26" state="visible" r:id="rId26"/>
    <sheet xmlns:r="http://schemas.openxmlformats.org/officeDocument/2006/relationships" name="Debt - Schedule of Long Term De" sheetId="27" state="visible" r:id="rId27"/>
    <sheet xmlns:r="http://schemas.openxmlformats.org/officeDocument/2006/relationships" name="Debt (Details)" sheetId="28" state="visible" r:id="rId28"/>
    <sheet xmlns:r="http://schemas.openxmlformats.org/officeDocument/2006/relationships" name="Debt - Derivatives (Details)" sheetId="29" state="visible" r:id="rId29"/>
    <sheet xmlns:r="http://schemas.openxmlformats.org/officeDocument/2006/relationships" name="Segment Information - Concentra" sheetId="30" state="visible" r:id="rId30"/>
    <sheet xmlns:r="http://schemas.openxmlformats.org/officeDocument/2006/relationships" name="Segment Information - Schedule "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314">
  <si>
    <t>Document and Entity Information - shares</t>
  </si>
  <si>
    <t>6 Months Ended</t>
  </si>
  <si>
    <t>Jun. 25, 2017</t>
  </si>
  <si>
    <t>Jul. 27, 2017</t>
  </si>
  <si>
    <t>Document and Entity Information [Abstract]</t>
  </si>
  <si>
    <t>Document Type</t>
  </si>
  <si>
    <t>10-Q</t>
  </si>
  <si>
    <t>Amendment Flag</t>
  </si>
  <si>
    <t>false</t>
  </si>
  <si>
    <t>Document Period End Date</t>
  </si>
  <si>
    <t>Jun. 25,
		2017</t>
  </si>
  <si>
    <t>Document Fiscal Year Focus</t>
  </si>
  <si>
    <t>Document Fiscal Period Focus</t>
  </si>
  <si>
    <t>Q2</t>
  </si>
  <si>
    <t>Trading Symbol</t>
  </si>
  <si>
    <t>PZZA</t>
  </si>
  <si>
    <t>Entity Registrant Name</t>
  </si>
  <si>
    <t>PAPA JOHNS INTERNATIONAL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25, 2016</t>
  </si>
  <si>
    <t>Current assets:</t>
  </si>
  <si>
    <t>Cash and cash equivalents</t>
  </si>
  <si>
    <t>Accounts receivable, net</t>
  </si>
  <si>
    <t>Notes receivable, net</t>
  </si>
  <si>
    <t>Income taxes receivable</t>
  </si>
  <si>
    <t>Inventories</t>
  </si>
  <si>
    <t>Prepaid expenses</t>
  </si>
  <si>
    <t>Other current assets</t>
  </si>
  <si>
    <t>Assets held for sale</t>
  </si>
  <si>
    <t>Total current assets</t>
  </si>
  <si>
    <t>Property and equipment, net</t>
  </si>
  <si>
    <t>Notes receivable, less current portion net</t>
  </si>
  <si>
    <t>Goodwill</t>
  </si>
  <si>
    <t>Deferred income taxes</t>
  </si>
  <si>
    <t>Other assets</t>
  </si>
  <si>
    <t>Total assets</t>
  </si>
  <si>
    <t>Current liabilities:</t>
  </si>
  <si>
    <t>Accounts payable</t>
  </si>
  <si>
    <t>Income and other taxes payable</t>
  </si>
  <si>
    <t>Accrued expenses and other current liabilities</t>
  </si>
  <si>
    <t>Total current liabilities</t>
  </si>
  <si>
    <t>Deferred revenue</t>
  </si>
  <si>
    <t>Long-term debt, net</t>
  </si>
  <si>
    <t>Other long-term liabilities</t>
  </si>
  <si>
    <t>Total liabilities</t>
  </si>
  <si>
    <t>Redeemable noncontrolling interests</t>
  </si>
  <si>
    <t>Stockholders’ equity:</t>
  </si>
  <si>
    <t>Preferred stock ($0.01 par value per share; no shares issued)</t>
  </si>
  <si>
    <t xml:space="preserve"> </t>
  </si>
  <si>
    <t>Common stock ($0.01 par value per share; issued 44,197 at June 25, 2017 and 44,066 at December 25, 2016)</t>
  </si>
  <si>
    <t>Additional paid-in capital</t>
  </si>
  <si>
    <t>Accumulated other comprehensive loss</t>
  </si>
  <si>
    <t>Retained earnings</t>
  </si>
  <si>
    <t>Treasury stock (7,757 shares at June 25, 2017 and 7,383 shares at December 25, 2016, at cost)</t>
  </si>
  <si>
    <t>Total stockholders' equity (deficit), net of noncontrolling interests</t>
  </si>
  <si>
    <t>Noncontrolling interests in subsidiaries</t>
  </si>
  <si>
    <t>Total stockholders’ equity</t>
  </si>
  <si>
    <t>Total liabilities, redeemable noncontrolling interests and stockholders’ equity</t>
  </si>
  <si>
    <t>Condensed Consolidated Balance Sheets (Parenthetical) - $ / shares shares in Thousands</t>
  </si>
  <si>
    <t>Condensed Consolidated Balance Sheets</t>
  </si>
  <si>
    <t>Preferred stock, par value</t>
  </si>
  <si>
    <t>Preferred stock, shares issued</t>
  </si>
  <si>
    <t>Common stock, par value</t>
  </si>
  <si>
    <t>Common stock, shares issued</t>
  </si>
  <si>
    <t>Treasury stock, shares</t>
  </si>
  <si>
    <t>Condensed Consolidated Statements of Income (Unaudited) - USD ($) shares in Thousands, $ in Thousands</t>
  </si>
  <si>
    <t>3 Months Ended</t>
  </si>
  <si>
    <t>Jun. 26, 2016</t>
  </si>
  <si>
    <t>Revenues:</t>
  </si>
  <si>
    <t>Total revenues</t>
  </si>
  <si>
    <t>Costs and expenses:</t>
  </si>
  <si>
    <t>General and administrative expenses</t>
  </si>
  <si>
    <t>Depreciation and amortization</t>
  </si>
  <si>
    <t>Total costs and expenses</t>
  </si>
  <si>
    <t>Operating income</t>
  </si>
  <si>
    <t>Net interest expens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Change in noncontrolling interest redemption value</t>
  </si>
  <si>
    <t>Net income attributable to participating securities</t>
  </si>
  <si>
    <t>Net income attributable to common shareholders</t>
  </si>
  <si>
    <t>Basic earnings per common share</t>
  </si>
  <si>
    <t>Diluted earning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 and other</t>
  </si>
  <si>
    <t>International</t>
  </si>
  <si>
    <t>Consolidated Statements of Comprehensive Income (Unaudited) - USD ($) $ in Thousands</t>
  </si>
  <si>
    <t>Consolidated Statements of Comprehensive Income (Unaudited)</t>
  </si>
  <si>
    <t>Other comprehensive income (loss), before tax:</t>
  </si>
  <si>
    <t>Foreign currency income (loss) adjustments</t>
  </si>
  <si>
    <t>Interest rate swaps</t>
  </si>
  <si>
    <t>Other comprehensive loss, before tax</t>
  </si>
  <si>
    <t>Income tax effect:</t>
  </si>
  <si>
    <t>Foreign currency translation adjustments</t>
  </si>
  <si>
    <t>Income tax effect</t>
  </si>
  <si>
    <t>Other comprehensive loss, net of tax</t>
  </si>
  <si>
    <t>Comprehensive income before attribution to noncontrolling interests</t>
  </si>
  <si>
    <t>Comprehensive loss, redeemable noncontrolling interests</t>
  </si>
  <si>
    <t>Comprehensive loss, nonredeemable noncontrolling interests</t>
  </si>
  <si>
    <t>Comprehensive income attributable to the Company</t>
  </si>
  <si>
    <t>Consolidated Statements of Comprehensive Income (Unaudited) (Parenthetical) - USD ($) $ in Thousands</t>
  </si>
  <si>
    <t>Income tax effects</t>
  </si>
  <si>
    <t>Qualifying as hedges | Interest rate swap | Amount reclassified from AOCI</t>
  </si>
  <si>
    <t>Consolidated Statements of Cash Flows (Unaudited) - USD ($) $ in Thousands</t>
  </si>
  <si>
    <t>Operating activities</t>
  </si>
  <si>
    <t>Adjustments to reconcile net income to net cash provided by operating activities:</t>
  </si>
  <si>
    <t>Provision for uncollectible accounts and notes receivable</t>
  </si>
  <si>
    <t>Stock-based compensation expense</t>
  </si>
  <si>
    <t>Other</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Net cash used in investing activities</t>
  </si>
  <si>
    <t>Financing activities</t>
  </si>
  <si>
    <t>Net proceeds from issuance of long-term debt</t>
  </si>
  <si>
    <t>Cash dividends paid</t>
  </si>
  <si>
    <t>Tax payments for equity award issuances</t>
  </si>
  <si>
    <t>Proceeds from exercise of stock options</t>
  </si>
  <si>
    <t>Acquisition of Company common stock</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1.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six months ended June 25, 2017 are not necessarily indicative of the results that may be expected for the fiscal year ended December 31, 2017. For further information, refer to the consolidated financial statements and footnotes thereto included in the Annual Report on Form 10-K for Papa John’s International, Inc. (referred to as the “Company”, “Papa John’s” or in the first person notations of “we”, “us” and “our”) for the year ended December 25, 2016.</t>
  </si>
  <si>
    <t>Significant Accounting Policies</t>
  </si>
  <si>
    <t>2.
Noncontrolling Interests
Papa John’s has five joint venture arrangements in which there are noncontrolling interests held by third parties. These joint ventures include 223 restaurants at June 25, 2017 and 215 restaurants at June 26, 2016.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income attributable to the noncontrolling interest holder.
The income before income taxes attributable to these joint ventures for the three and six months ended June 25, 2017 and June 26, 2016 was as follows (in thousands):
Three Months Ended
Six Months Ended
June 25,
June 26,
June 25,
June 26,
2017
2016
2017
2016
Papa John’s International, Inc.
$
2,341
$
2,529
$
4,703
$
5,289
Noncontrolling interests
1,444
1,571
2,915
3,440
Total income before income taxes
$
3,785
$
4,100
$
7,618
$
8,729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Option to require the Company to purchase the noncontrolling interest - currently redeemable
Temporary equity
Redemption value*
Option to require the Company to purchase the noncontrolling interest - not currently redeemable
Temporary equity
Carrying value
*The change in redemption value is recorded as an adjustment to “Redeemable noncontrolling interests” and “Retained earnings” in the condensed consolidated balance sheets.
Deferred Income Tax Accounts and Tax Reserves
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rate is enacted. As a result, our effective tax rate may fluctuate. Valuation allowances are established when necessary on a jurisdictional basis to reduce deferred tax assets to the amounts we expect to realize. As of June 25, 2017, we had a net deferred tax liability of approximately $9.1 million.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carrying value of our notes receivable net of allowances also approximates fair value. The fair value of the amount outstanding under our revolving credit facility approximates its carrying value due to its variable market-based interest rate. These assets and liabilities are categorized as Level 1 as defined below.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and liabilities that were measured at fair value on a recurring basis as of June 25, 2017 and December 25, 2016 are as follows (in thousands):
Carrying
Fair Value Measurements
Value
Level 1
Level 2
Level 3
June 25, 2017
Financial assets:
Cash surrender value of life insurance policies (a)
$
25,396
$
25,396
$
—
$
—
Financial liabilities:
Interest rate swaps (b)
3,095
—
3,095
—
December 25, 2016
Financial assets:
Cash surrender value of life insurance policies (a)
$
21,690
$
21,690
$
—
$
—
Financial liabilities:
Interest rate swaps (b)
770
—
770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June 25, 2017 and December 25, 2016 include assets held for sale. The fair value was determined using a discounted cash flow model with unobservable inputs (Level 3) less estimated selling costs. No impairment loss was recorded for these assets held for sale for the three and six months ended June 25, 2017.
There were no transfers among levels within the fair value hierarchy during the six months ended June 25, 2017.
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therefore are not the primary beneficiary. Accordingly, consolidation of PJMF is not appropriate.
Accounting Standards Adopted
Employee Share-Based Payments
In March 2016, the Financial Accounting Standards Board (“FASB”) issued Accounting Standards Update (“ASU”) 2016-09, “Compensation – Stock Compensation: Improvements to Employee Share-Based Payment Accounting” (“ASU 2016-09”). The guidance simplified the accounting and financial reporting of the income tax impact of stock-based compensation arrangements. This guidance requires excess tax benefits to be recorded as a discrete item within income tax expense rather than additional paid-in capital. In addition, excess tax benefits are required to be classified as cash from operating activities rather than cash from financing activities.
The Company adopted this guidance as of the beginning of fiscal 2017. The Company elected to apply the cash flow guidance of ASU 2016-09 retrospectively to all prior periods. The impact of retrospectively applying this guidance to the consolidated statement of cash flows for the six months ended June 26, 2016 was a $4.5 million increase in net cash provided by operating activities and a corresponding increase in net cash used in financing activities. The Company elected to continue to estimate forfeitures, as permitted by ASU 2016-09, rather than electing to account for forfeitures as they occur.
Accounting Standards to be Adopted in Future Periods
Leases
In February 2016, the FASB issued ASU 2016-02, “Leases,” (“ASU 2016-02”) which amends leasing guidance by requiring companies to recognize a right-of-use asset and a lease liability for all operating and capital leases (financing)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ing) with lease expense in both cases calculated substantially the same as under the prior leasing guidance. ASU 2016-02 is effective for interim and annual periods beginning after December 15, 2018 (fiscal 2019 for the Company), and early adoption is permitted. The Company has not yet determined the effect of the adoption on its condensed consolidated financial statements.
Revenue from Contracts with Customers
In May 2014, the FASB issued ASU 2014-09 “Revenue from Contracts with Customers” (“ASU 2014-09”), a comprehensive new revenue recognition standard that will supersede nearly all existing revenue recognition guidance under GAAP. This update requires companies to recognize revenue at amounts that reflect the consideration to which the company expects to be entitled in exchange for those goods or services at the time of transfer. In doing so, companies will need to use more judgment and make more estimates than under existing guidance. Such areas may include identifying performance obligations in the contract, estimating the amount of variable consideration to include in the transaction price and allocating the transaction price to each separate performance obligation. Companies can either apply a full retrospective adoption or a modified retrospective adoption. In March and April 2016, the FASB issued the following amendments to clarify the implementation guidance: ASU 2016-08, “Revenue from Contracts with Customers (Topic 606): Principal versus Agent Considerations (Reporting Revenue Gross versus Net)” and ASU 2016-10, “Revenue from Contracts with Customers (Topic 606): Identifying Performance Obligations and Licensing”.
We are required to adopt ASU 2014-09 in the first quarter of 2018. We do not expect the adoption will significantly impact our recognition of revenue from Company-owned restaurants, commissary sales or our continuing royalties or other fees from franchisees that are based on a percentage of the franchise sales. We are continuing to evaluate the impact on other less significant transactions including our loyalty program (including a change to a deferred revenue approach from the incremental cost accrual model), the impact on local cooperative advertising funds (including a change to gross revenue and expense presentation from net presentation), and the timing of recognizing franchise and development fees. We preliminarily expect to use the modified retrospective method of adoption. However, the adoption method is subject to change as we continue to evaluate the impact of the standard.</t>
  </si>
  <si>
    <t>Calculation of Earnings per Share</t>
  </si>
  <si>
    <t>3.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
Additionally, the change in the redemption value for the noncontrolling interest of one of our joint ventures increases or decreases income attributable to common shareholders.
The calculations of basic and diluted earnings per common share are as follows (in thousands, except per-share data):
Three Months Ended
Six Months Ended
June 25,
June 26,
June 25,
June 26,
2017
2016
2017
2016
Basic earnings per common share:
Net income attributable to the Company
$
23,538
$
22,541
$
51,966
$
48,723
Change in noncontrolling interest redemption value
662
279
1,182
499
Net income attributable to participating securities
(99)
(91)
(216)
(201)
Net income attributable to common shareholders
$
24,101
$
22,729
$
52,932
$
49,021
Weighted average common shares outstanding
36,732
37,203
36,771
37,567
Basic earnings per common share
$
0.66
$
0.61
$
1.44
$
1.30
Diluted earnings per common share:
Net income attributable to common shareholders
$
24,101
$
22,729
$
52,932
$
49,021
Weighted average common shares outstanding
36,732
37,203
36,771
37,567
Dilutive effect of outstanding equity awards (a)
485
304
512
337
Diluted weighted average common shares outstanding
37,217
37,507
37,283
37,904
Diluted earnings per common share
$
0.65
$
0.61
$
1.42
$
1.29
(a) Excludes 325 and 215 awards for the three and six months ended June 25, 2017, respectively, and 689 and 566 awards for the three and six months ended June 26, 2016, respectively, as the effect of including such awards would have been antidilutive.</t>
  </si>
  <si>
    <t>Acquisition of Restaurants</t>
  </si>
  <si>
    <t xml:space="preserve">4.
In the first quarter of 2016, we completed the acquisition of 20 franchised Papa John’s restaurants located in Alabama, Florida and Kentucky in two separate transactions with an aggregate purchase price of $11.2 million. These acquisitions were accounted for by the purchase method of accounting, whereby operating results subsequent to the acquisition date are included in our consolidated financial results.
The aggregate final purchase price of the 2016 acquisitions has been allocated as follows (in thousands):
Property and equipment
$
1,028
Franchise rights
1,230
Goodwill
8,837
Other
107
Total purchase price
$
11,202
The excess of the purchase price over the aggregate fair value of net assets acquired was allocated to goodwill for the domestic Company-owned restaurants segment and is eligible for deduction over 15 years under U.S. tax regulations. </t>
  </si>
  <si>
    <t>Debt</t>
  </si>
  <si>
    <t>5.
Long-term debt, net consists of the following (in thousands):
June 25,
December 25,
2017
2016
Outstanding debt
$
305,731
$
300,575
Debt issuance costs
(582)
(755)
Total long-term debt, net
$
305,149
$
299,820
Our outstanding debt is comprised entirely of a $500 million unsecured revolving line of credit (“Credit Facility”) with an expiration date of October 31, 2019. Including outstanding letters of credit, the remaining availability under the Credit Facility was approximately $164.2 million as of June 25, 2017.
The interest rate charged on outstanding balances is LIBOR plus 75 to 175 basis points. The commitment fee on the unused balance ranges from 15 to 25 basis points.
The Credit Facility contains customary affirmative and negative covenants, including financial covenants requiring the maintenance of specified fixed charges and leverage ratios. At June 25, 2017, we were in compliance with these covenants.
We attempt to minimize interest risk exposure by fixing our rate through the utilization of interest rate swaps, which are derivative financial instruments. Our swaps are entered into with financial institutions and have reset dates and critical terms that match those of our existing debt and the anticipated critical terms of future debt. By using a derivative instrument to hedge exposures to changes in interest rates, we expose ourselves to credit risk. Credit risk is due to the possible failure of the counterparty to perform under the terms of the derivative contract.
As of June 25, 2017, we have the following interest rate swap agreements, including three forward starting swaps executed in 2015 that become effective in 2018 upon expiration of the two existing swaps for $125 million:
Effective Dates
Floating Rate Debt
Fixed Rates
July 30, 2013 through April 30, 2018
$
75
million
1.42
%
December 30, 2014 through April 30, 2018
$
50
million
1.36
%
April 30, 2018 through April 30, 2023
$
55
million
2.33
%
April 30, 2018 through April 30, 2023
$
35
million
2.36
%
April 30, 2018 through April 30, 2023
$
35
million
2.34
%
The weighted average interest rates on the Credit Facility, including the impact of the interest rate swap agreements, were 2.3% and 2.1% for the three and six months ended June 25, 2017 and June 26, 2016, respectively. Interest paid, including payments made or received under the swaps, was $2.1 million and $1.8 million for the three months ended June 25, 2017 and June 26, 2016, respectively, and $3.9 million and $3.4 million for the six months ended June 25, 2017 and June 26, 2016, respectively. As of June 25, 2017, the portion of the aggregate $3.1 million interest rate swap liability that would be reclassified into earnings during the next twelve months as interest expense approximates $200,000.</t>
  </si>
  <si>
    <t>Segment Information</t>
  </si>
  <si>
    <t>6.
We have five reportable segments: domestic Company-owned restaurants, North America commissaries, North America franchising, international operations and “all other” unit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operations segment principally consists of Company-owned restaurants in China and distribution sales to franchised Papa John’s restaurants located in the United Kingdom, Mexico and China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and information systems and related services used in restaurant operations, including our point-of-sale system, online and other technology-based ordering platforms.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Our segment information is as follows (in thousands):
(In thousands)
Three Months Ended
Six Months Ended
June 25, 2017
June 26, 2016
June 25, 2017
June 26, 2016
Revenues from external customers:
Domestic Company-owned restaurants
$
202,756
$
204,248
$
409,652
$
409,927
North America commissaries
160,059
150,895
331,399
306,849
North America franchising
26,588
25,302
54,195
51,778
International
30,230
28,460
58,748
55,915
All others
15,145
14,059
30,050
27,090
Total revenues from external customers
$
434,778
$
422,964
$
884,044
$
851,559
Intersegment revenues:
North America commissaries
$
59,202
$
57,722
$
120,938
$
116,048
North America franchising
751
739
1,515
1,452
International
68
67
131
132
All others
4,084
4,075
9,110
8,172
Total intersegment revenues
$
64,105
$
62,603
$
131,694
$
125,804
Income (loss) before income taxes:
Domestic Company-owned restaurants
$
15,550
$
15,325
$
31,037
$
35,512
North America commissaries
12,088
11,682
24,331
23,228
North America franchising
23,999
22,445
48,874
46,025
International
3,265
2,875
7,609
5,913
All others
22
425
(144)
476
Unallocated corporate expenses
(18,203)
(17,079)
(33,958)
(33,411)
Elimination of intersegment profit and losses
(1,263)
(473)
(420)
(1,134)
Total income before income taxes
$
35,458
$
35,200
$
77,329
$
76,609
Property and equipment:
Domestic Company-owned restaurants
$
227,191
North America commissaries
133,607
International
17,411
All others
57,264
Unallocated corporate assets
197,720
Accumulated depreciation and amortization
(398,669)
Net property and equipment
$
234,524</t>
  </si>
  <si>
    <t>Subsequent Event</t>
  </si>
  <si>
    <t>Subsequent Events</t>
  </si>
  <si>
    <t>7. Subsequent Event
Subsequent to the second quarter on July 27, 2017, our Board of Directors approved a $500 million increase in the Company’s share repurchase authorization and extended the program to February 27, 2019. This approval increased the Company's authorization for the repurchase of common stock from $1.575 billion to $2.075 billion. As of July 27, 2017, $590.2 million was available for repurchase of common stock under this authorization.</t>
  </si>
  <si>
    <t>Significant Accounting Policies (Policies)</t>
  </si>
  <si>
    <t>Noncontrolling Interests</t>
  </si>
  <si>
    <t>Noncontrolling Interests
Papa John’s has five joint venture arrangements in which there are noncontrolling interests held by third parties. These joint ventures include 223 restaurants at June 25, 2017 and 215 restaurants at June 26, 2016. We are required to report the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income attributable to the noncontrolling interest holder.
The income before income taxes attributable to these joint ventures for the three and six months ended June 25, 2017 and June 26, 2016 was as follows (in thousands):
Three Months Ended
Six Months Ended
June 25,
June 26,
June 25,
June 26,
2017
2016
2017
2016
Papa John’s International, Inc.
$
2,341
$
2,529
$
4,703
$
5,289
Noncontrolling interests
1,444
1,571
2,915
3,440
Total income before income taxes
$
3,785
$
4,100
$
7,618
$
8,729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Option to require the Company to purchase the noncontrolling interest - currently redeemable
Temporary equity
Redemption value*
Option to require the Company to purchase the noncontrolling interest - not currently redeemable
Temporary equity
Carrying value
*The change in redemption value is recorded as an adjustment to “Redeemable noncontrolling interests” and “Retained earnings” in the condensed consolidated balance sheets.</t>
  </si>
  <si>
    <t>Deferred Income Tax Accounts and Tax Reserves</t>
  </si>
  <si>
    <t>Deferred Income Tax Accounts and Tax Reserves
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rate is enacted. As a result, our effective tax rate may fluctuate. Valuation allowances are established when necessary on a jurisdictional basis to reduce deferred tax assets to the amounts we expect to realize. As of June 25, 2017, we had a net deferred tax liability of approximately $9.1 million.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si>
  <si>
    <t>Fair Value Measurements and Disclosures</t>
  </si>
  <si>
    <t>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carrying value of our notes receivable net of allowances also approximates fair value. The fair value of the amount outstanding under our revolving credit facility approximates its carrying value due to its variable market-based interest rate. These assets and liabilities are categorized as Level 1 as defined below.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and liabilities that were measured at fair value on a recurring basis as of June 25, 2017 and December 25, 2016 are as follows (in thousands):
Carrying
Fair Value Measurements
Value
Level 1
Level 2
Level 3
June 25, 2017
Financial assets:
Cash surrender value of life insurance policies (a)
$
25,396
$
25,396
$
—
$
—
Financial liabilities:
Interest rate swaps (b)
3,095
—
3,095
—
December 25, 2016
Financial assets:
Cash surrender value of life insurance policies (a)
$
21,690
$
21,690
$
—
$
—
Financial liabilities:
Interest rate swaps (b)
770
—
770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June 25, 2017 and December 25, 2016 include assets held for sale. The fair value was determined using a discounted cash flow model with unobservable inputs (Level 3) less estimated selling costs. No impairment loss was recorded for these assets held for sale for the three and six months ended June 25, 2017.
There were no transfers among levels within the fair value hierarchy during the six months ended June 25, 2017.</t>
  </si>
  <si>
    <t>Variable Interest Entity</t>
  </si>
  <si>
    <t>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therefore are not the primary beneficiary. Accordingly, consolidation of PJMF is not appropriate.</t>
  </si>
  <si>
    <t>Recent Accounting Pronouncements</t>
  </si>
  <si>
    <t>Accounting Standards Adopted
Employee Share-Based Payments
In March 2016, the Financial Accounting Standards Board (“FASB”) issued Accounting Standards Update (“ASU”) 2016-09, “Compensation – Stock Compensation: Improvements to Employee Share-Based Payment Accounting” (“ASU 2016-09”). The guidance simplified the accounting and financial reporting of the income tax impact of stock-based compensation arrangements. This guidance requires excess tax benefits to be recorded as a discrete item within income tax expense rather than additional paid-in capital. In addition, excess tax benefits are required to be classified as cash from operating activities rather than cash from financing activities.
The Company adopted this guidance as of the beginning of fiscal 2017. The Company elected to apply the cash flow guidance of ASU 2016-09 retrospectively to all prior periods. The impact of retrospectively applying this guidance to the consolidated statement of cash flows for the six months ended June 26, 2016 was a $4.5 million increase in net cash provided by operating activities and a corresponding increase in net cash used in financing activities. The Company elected to continue to estimate forfeitures, as permitted by ASU 2016-09, rather than electing to account for forfeitures as they occur.
Accounting Standards to be Adopted in Future Periods
Leases
In February 2016, the FASB issued ASU 2016-02, “Leases,” (“ASU 2016-02”) which amends leasing guidance by requiring companies to recognize a right-of-use asset and a lease liability for all operating and capital leases (financing)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ing) with lease expense in both cases calculated substantially the same as under the prior leasing guidance. ASU 2016-02 is effective for interim and annual periods beginning after December 15, 2018 (fiscal 2019 for the Company), and early adoption is permitted. The Company has not yet determined the effect of the adoption on its condensed consolidated financial statements.
Revenue from Contracts with Customers
In May 2014, the FASB issued ASU 2014-09 “Revenue from Contracts with Customers” (“ASU 2014-09”), a comprehensive new revenue recognition standard that will supersede nearly all existing revenue recognition guidance under GAAP. This update requires companies to recognize revenue at amounts that reflect the consideration to which the company expects to be entitled in exchange for those goods or services at the time of transfer. In doing so, companies will need to use more judgment and make more estimates than under existing guidance. Such areas may include identifying performance obligations in the contract, estimating the amount of variable consideration to include in the transaction price and allocating the transaction price to each separate performance obligation. Companies can either apply a full retrospective adoption or a modified retrospective adoption. In March and April 2016, the FASB issued the following amendments to clarify the implementation guidance: ASU 2016-08, “Revenue from Contracts with Customers (Topic 606): Principal versus Agent Considerations (Reporting Revenue Gross versus Net)” and ASU 2016-10, “Revenue from Contracts with Customers (Topic 606): Identifying Performance Obligations and Licensing”.
We are required to adopt ASU 2014-09 in the first quarter of 2018. We do not expect the adoption will significantly impact our recognition of revenue from Company-owned restaurants, commissary sales or our continuing royalties or other fees from franchisees that are based on a percentage of the franchise sales. We are continuing to evaluate the impact on other less significant transactions including our loyalty program (including a change to a deferred revenue approach from the incremental cost accrual model), the impact on local cooperative advertising funds (including a change to gross revenue and expense presentation from net presentation), and the timing of recognizing franchise and development fees. We preliminarily expect to use the modified retrospective method of adoption. However, the adoption method is subject to change as we continue to evaluate the impact of the standard.</t>
  </si>
  <si>
    <t>Significant Accounting Policies (Tables)</t>
  </si>
  <si>
    <t>Schedule of Income Before Income Taxes Attributable to Joint Ventures</t>
  </si>
  <si>
    <t>Three Months Ended
Six Months Ended
June 25,
June 26,
June 25,
June 26,
2017
2016
2017
2016
Papa John’s International, Inc.
$
2,341
$
2,529
$
4,703
$
5,289
Noncontrolling interests
1,444
1,571
2,915
3,440
Total income before income taxes
$
3,785
$
4,100
$
7,618
$
8,729</t>
  </si>
  <si>
    <t>Schedule of Joint Ventures in Which There are Noncontrolling Interests</t>
  </si>
  <si>
    <t>Type of Joint Venture Arrangement
Location within the Balance Sheets
Recorded Value
Joint venture with no redemption feature
Permanent equity
Carrying value
Option to require the Company to purchase the noncontrolling interest - currently redeemable
Temporary equity
Redemption value*
Option to require the Company to purchase the noncontrolling interest - not currently redeemable
Temporary equity
Carrying value
*The change in redemption value is recorded as an adjustment to “Redeemable noncontrolling interests” and “Retained earnings” in the condensed consolidated balance sheets.</t>
  </si>
  <si>
    <t>Schedule of Financial Assets and Liabilities Measured at Fair Value on a Recurring Basis</t>
  </si>
  <si>
    <t>Carrying
Fair Value Measurements
Value
Level 1
Level 2
Level 3
June 25, 2017
Financial assets:
Cash surrender value of life insurance policies (a)
$
25,396
$
25,396
$
—
$
—
Financial liabilities:
Interest rate swaps (b)
3,095
—
3,095
—
December 25, 2016
Financial assets:
Cash surrender value of life insurance policies (a)
$
21,690
$
21,690
$
—
$
—
Financial liabilities:
Interest rate swaps (b)
770
—
770
—
(a)
Represents life insurance policies held in our non-qualified deferred compensation plan.
(b)
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t>
  </si>
  <si>
    <t>Calculation of Earnings Per Share (Tables)</t>
  </si>
  <si>
    <t>Schedule of Earnings Per Share, Basic and Diluted</t>
  </si>
  <si>
    <t>Three Months Ended
Six Months Ended
June 25,
June 26,
June 25,
June 26,
2017
2016
2017
2016
Basic earnings per common share:
Net income attributable to the Company
$
23,538
$
22,541
$
51,966
$
48,723
Change in noncontrolling interest redemption value
662
279
1,182
499
Net income attributable to participating securities
(99)
(91)
(216)
(201)
Net income attributable to common shareholders
$
24,101
$
22,729
$
52,932
$
49,021
Weighted average common shares outstanding
36,732
37,203
36,771
37,567
Basic earnings per common share
$
0.66
$
0.61
$
1.44
$
1.30
Diluted earnings per common share:
Net income attributable to common shareholders
$
24,101
$
22,729
$
52,932
$
49,021
Weighted average common shares outstanding
36,732
37,203
36,771
37,567
Dilutive effect of outstanding equity awards (a)
485
304
512
337
Diluted weighted average common shares outstanding
37,217
37,507
37,283
37,904
Diluted earnings per common share
$
0.65
$
0.61
$
1.42
$
1.29
(a) Excludes 325 and 215 awards for the three and six months ended June 25, 2017, respectively, and 689 and 566 awards for the three and six months ended June 26, 2016, respectively, as the effect of including such awards would have been antidilutive.</t>
  </si>
  <si>
    <t>Acquisition of Restaurants (Tables)</t>
  </si>
  <si>
    <t>Schedule of Acquired Restaurants</t>
  </si>
  <si>
    <t>The aggregate final purchase price of the 2016 acquisitions has been allocated as follows (in thousands):
Property and equipment
$
1,028
Franchise rights
1,230
Goodwill
8,837
Other
107
Total purchase price
$
11,202</t>
  </si>
  <si>
    <t>Debt (Tables)</t>
  </si>
  <si>
    <t>Schedule of long-term debt, net</t>
  </si>
  <si>
    <t>June 25,
December 25,
2017
2016
Outstanding debt
$
305,731
$
300,575
Debt issuance costs
(582)
(755)
Total long-term debt, net
$
305,149
$
299,820</t>
  </si>
  <si>
    <t>Schedule of Interest Rate Swap Agreements</t>
  </si>
  <si>
    <t>Effective Dates
Floating Rate Debt
Fixed Rates
July 30, 2013 through April 30, 2018
$
75
million
1.42
%
December 30, 2014 through April 30, 2018
$
50
million
1.36
%
April 30, 2018 through April 30, 2023
$
55
million
2.33
%
April 30, 2018 through April 30, 2023
$
35
million
2.36
%
April 30, 2018 through April 30, 2023
$
35
million
2.34
%</t>
  </si>
  <si>
    <t>Segment Information (Tables)</t>
  </si>
  <si>
    <t>Schedule of Segment Reporting Information, by Segment</t>
  </si>
  <si>
    <t>Our segment information is as follows (in thousands):
(In thousands)
Three Months Ended
Six Months Ended
June 25, 2017
June 26, 2016
June 25, 2017
June 26, 2016
Revenues from external customers:
Domestic Company-owned restaurants
$
202,756
$
204,248
$
409,652
$
409,927
North America commissaries
160,059
150,895
331,399
306,849
North America franchising
26,588
25,302
54,195
51,778
International
30,230
28,460
58,748
55,915
All others
15,145
14,059
30,050
27,090
Total revenues from external customers
$
434,778
$
422,964
$
884,044
$
851,559
Intersegment revenues:
North America commissaries
$
59,202
$
57,722
$
120,938
$
116,048
North America franchising
751
739
1,515
1,452
International
68
67
131
132
All others
4,084
4,075
9,110
8,172
Total intersegment revenues
$
64,105
$
62,603
$
131,694
$
125,804
Income (loss) before income taxes:
Domestic Company-owned restaurants
$
15,550
$
15,325
$
31,037
$
35,512
North America commissaries
12,088
11,682
24,331
23,228
North America franchising
23,999
22,445
48,874
46,025
International
3,265
2,875
7,609
5,913
All others
22
425
(144)
476
Unallocated corporate expenses
(18,203)
(17,079)
(33,958)
(33,411)
Elimination of intersegment profit and losses
(1,263)
(473)
(420)
(1,134)
Total income before income taxes
$
35,458
$
35,200
$
77,329
$
76,609
Property and equipment:
Domestic Company-owned restaurants
$
227,191
North America commissaries
133,607
International
17,411
All others
57,264
Unallocated corporate assets
197,720
Accumulated depreciation and amortization
(398,669)
Net property and equipment
$
234,524</t>
  </si>
  <si>
    <t>Significant Accounting Policies - Noncontrolling Interest and Joint Ventures (Details) $ in Thousands</t>
  </si>
  <si>
    <t>Jun. 25, 2017USD ($)restaurantentity</t>
  </si>
  <si>
    <t>Jun. 26, 2016USD ($)restaurant</t>
  </si>
  <si>
    <t>Income Amounts Attributable to Noncontrolling Interest, Disclosures</t>
  </si>
  <si>
    <t>Noncontrolling interests</t>
  </si>
  <si>
    <t>Total income before income taxes</t>
  </si>
  <si>
    <t>Joint ventures</t>
  </si>
  <si>
    <t>Number of Joint Ventures Having Noncontrolling Interests | entity</t>
  </si>
  <si>
    <t>Number of Restaurants | restaurant</t>
  </si>
  <si>
    <t>Papa John's International, Inc.</t>
  </si>
  <si>
    <t>Significant Accounting Policies - Deferred Income Tax Accounts and Tax Reserves (Details) $ in Millions</t>
  </si>
  <si>
    <t>Jun. 25, 2017USD ($)</t>
  </si>
  <si>
    <t>Net deferred tax liability, net</t>
  </si>
  <si>
    <t>Significant Accounting Policies - Fair Value Measurements (Details) - USD ($) $ in Thousands</t>
  </si>
  <si>
    <t>Measurement of financial assets and liabilities at fair value on a recurring basis</t>
  </si>
  <si>
    <t>Transfers among levels within the fair value hierarchy</t>
  </si>
  <si>
    <t>Impairment loss recorded for assets held for sale</t>
  </si>
  <si>
    <t>Carrying Value</t>
  </si>
  <si>
    <t>Cash surrender value of life insurance policies</t>
  </si>
  <si>
    <t>Interest rate swap liabilities</t>
  </si>
  <si>
    <t>Measured on Recurring Basis | Level 1</t>
  </si>
  <si>
    <t>Measured on Recurring Basis | Level 2</t>
  </si>
  <si>
    <t>Significant Accounting Policies – Accounting Standards Adopted (Details) - Accounting Standards Update 2016-09 - Restatement $ in Millions</t>
  </si>
  <si>
    <t>Jun. 26, 2016USD ($)</t>
  </si>
  <si>
    <t>New Accounting Pronouncements or Change in Accounting Principle [Line Items]</t>
  </si>
  <si>
    <t>Calculation of Earnings Per Share (Details) - USD ($) $ / shares in Units, shares in Thousands, $ in Thousands</t>
  </si>
  <si>
    <t>Basic earnings per common share:</t>
  </si>
  <si>
    <t>Weighted average common shares outstanding</t>
  </si>
  <si>
    <t>Diluted earnings per common share:</t>
  </si>
  <si>
    <t>Dilutive effect of outstanding equity awards</t>
  </si>
  <si>
    <t>Weighted average antidilutive awards excluded from computation of earnings per share</t>
  </si>
  <si>
    <t>Acquisition of Restaurants (Details) $ in Thousands</t>
  </si>
  <si>
    <t>Mar. 27, 2016USD ($)itemrestaurant</t>
  </si>
  <si>
    <t>Dec. 25, 2016USD ($)</t>
  </si>
  <si>
    <t>Fair value allocation of purchase price</t>
  </si>
  <si>
    <t>Multiple restaurants acquired, 2016</t>
  </si>
  <si>
    <t>Purchase price</t>
  </si>
  <si>
    <t>Number of restaurants acquired | restaurant</t>
  </si>
  <si>
    <t>Number of transactions in which acquisition completed | item</t>
  </si>
  <si>
    <t>Property and equipment</t>
  </si>
  <si>
    <t>Franchise rights</t>
  </si>
  <si>
    <t>Total purchase price</t>
  </si>
  <si>
    <t>Debt - Schedule of Long Term Debt (Details) - USD ($) $ in Thousands</t>
  </si>
  <si>
    <t>Outstanding debt</t>
  </si>
  <si>
    <t>Debt issuance costs</t>
  </si>
  <si>
    <t>Total long-term debt, net</t>
  </si>
  <si>
    <t>Debt (Details) $ in Millions</t>
  </si>
  <si>
    <t>12 Months Ended</t>
  </si>
  <si>
    <t>Jun. 25, 2017USD ($)derivative</t>
  </si>
  <si>
    <t>Dec. 27, 2015derivative</t>
  </si>
  <si>
    <t>Interest rate swap, July 2013 1.42% fixed</t>
  </si>
  <si>
    <t>Interest rate swap agreement, fixed interest rate</t>
  </si>
  <si>
    <t>1.42%</t>
  </si>
  <si>
    <t>Interest rate swap agreement, notional amount</t>
  </si>
  <si>
    <t>Interest rate swap, December 2014 1.36% fixed</t>
  </si>
  <si>
    <t>1.36%</t>
  </si>
  <si>
    <t>Interest rate swap, April 2018, 2.33% fixed</t>
  </si>
  <si>
    <t>2.33%</t>
  </si>
  <si>
    <t>Interest rate swap, April 2018, 2.36% fixed</t>
  </si>
  <si>
    <t>2.36%</t>
  </si>
  <si>
    <t>Interest rate swap, April 2018, 2.34% fixed</t>
  </si>
  <si>
    <t>2.34%</t>
  </si>
  <si>
    <t>Interest rate swap</t>
  </si>
  <si>
    <t>Number of derivatives held | derivative</t>
  </si>
  <si>
    <t>Number of additional derivatives executed | derivative</t>
  </si>
  <si>
    <t>Revolving credit facility</t>
  </si>
  <si>
    <t>Line of credit facility, maximum borrowing capacity</t>
  </si>
  <si>
    <t>Line of credit facility, remaining availability</t>
  </si>
  <si>
    <t>Revolving credit facility | Minimum</t>
  </si>
  <si>
    <t>Percentage of commitment fee on unused credit facility</t>
  </si>
  <si>
    <t>0.15%</t>
  </si>
  <si>
    <t>Revolving credit facility | Maximum</t>
  </si>
  <si>
    <t>0.25%</t>
  </si>
  <si>
    <t>Revolving credit facility | LIBOR | Minimum</t>
  </si>
  <si>
    <t>Interest margin rate on debt</t>
  </si>
  <si>
    <t>0.75%</t>
  </si>
  <si>
    <t>Revolving credit facility | LIBOR | Maximum</t>
  </si>
  <si>
    <t>1.75%</t>
  </si>
  <si>
    <t>Debt - Derivatives (Details) - USD ($)</t>
  </si>
  <si>
    <t>Weighted average interest rate for Credit Facility borrowings, including the impact of interest rate swaps</t>
  </si>
  <si>
    <t>2.30%</t>
  </si>
  <si>
    <t>2.10%</t>
  </si>
  <si>
    <t>Interest paid</t>
  </si>
  <si>
    <t>Interest rate swap | Interest expense</t>
  </si>
  <si>
    <t>Portion of derivative liability that would be reclassified into earnings</t>
  </si>
  <si>
    <t>Estimate of period of time over which portion of derivative liability would be reclassified into earnings</t>
  </si>
  <si>
    <t>12 months</t>
  </si>
  <si>
    <t>Segment Information - Concentration (Details)</t>
  </si>
  <si>
    <t>Jun. 25, 2017customer</t>
  </si>
  <si>
    <t>Consolidated revenues</t>
  </si>
  <si>
    <t>Major customers disclosures</t>
  </si>
  <si>
    <t>Concentration risk, number</t>
  </si>
  <si>
    <t>Segment Information - Schedule of Segment Reporting Information, by Segment (Details) $ in Thousands</t>
  </si>
  <si>
    <t>Jun. 25, 2017USD ($)segment</t>
  </si>
  <si>
    <t>Reportable segments, number | segment</t>
  </si>
  <si>
    <t>Revenues</t>
  </si>
  <si>
    <t>Income (loss) before income taxes</t>
  </si>
  <si>
    <t>Accumulated depreciation and amortization</t>
  </si>
  <si>
    <t>Net property and equipment</t>
  </si>
  <si>
    <t>Operating segments</t>
  </si>
  <si>
    <t>Operating segments | Domestic Company-owned restaurants</t>
  </si>
  <si>
    <t>Property and equipment, gross</t>
  </si>
  <si>
    <t>Operating segments | North America commissaries</t>
  </si>
  <si>
    <t>Operating segments | North America franchising</t>
  </si>
  <si>
    <t>Operating segments | International</t>
  </si>
  <si>
    <t>Operating segments | All others</t>
  </si>
  <si>
    <t>Elimination</t>
  </si>
  <si>
    <t>Elimination | North America commissaries</t>
  </si>
  <si>
    <t>Elimination | North America franchising</t>
  </si>
  <si>
    <t>Elimination | International</t>
  </si>
  <si>
    <t>Elimination | All others</t>
  </si>
  <si>
    <t>Unallocated corporate</t>
  </si>
  <si>
    <t>Subsequent Event (Details) - USD ($) $ in Millions</t>
  </si>
  <si>
    <t>Common stock repurchase program</t>
  </si>
  <si>
    <t>Subsequent Event [Line Items]</t>
  </si>
  <si>
    <t>Stock repurchase program, authorized amount</t>
  </si>
  <si>
    <t>Common stock repurchase program | Subsequent event</t>
  </si>
  <si>
    <t>Stock repurchase program, remaining authorized amount</t>
  </si>
  <si>
    <t>Common stock repurchase authorized July 2017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1491</v>
      </c>
    </row>
    <row r="12" spans="1:3">
      <c r="A12" s="4" t="s">
        <v>19</v>
      </c>
      <c r="B12" s="4" t="s">
        <v>20</v>
      </c>
    </row>
    <row r="13" spans="1:3">
      <c r="A13" s="4" t="s">
        <v>21</v>
      </c>
      <c r="B13" s="4" t="s">
        <v>22</v>
      </c>
    </row>
    <row r="14" spans="1:3">
      <c r="A14" s="4" t="s">
        <v>23</v>
      </c>
      <c r="B14" s="4" t="s">
        <v>24</v>
      </c>
    </row>
    <row r="15" spans="1:3">
      <c r="A15" s="4" t="s">
        <v>25</v>
      </c>
      <c r="C15" s="5" t="n">
        <v>3641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5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247</v>
      </c>
      <c r="C3" s="7" t="n">
        <v>15563</v>
      </c>
    </row>
    <row r="4" spans="1:3">
      <c r="A4" s="4" t="s">
        <v>30</v>
      </c>
      <c r="B4" s="5" t="n">
        <v>59882</v>
      </c>
      <c r="C4" s="5" t="n">
        <v>59691</v>
      </c>
    </row>
    <row r="5" spans="1:3">
      <c r="A5" s="4" t="s">
        <v>31</v>
      </c>
      <c r="B5" s="5" t="n">
        <v>3680</v>
      </c>
      <c r="C5" s="5" t="n">
        <v>3417</v>
      </c>
    </row>
    <row r="6" spans="1:3">
      <c r="A6" s="4" t="s">
        <v>32</v>
      </c>
      <c r="B6" s="5" t="n">
        <v>2417</v>
      </c>
      <c r="C6" s="5" t="n">
        <v>2372</v>
      </c>
    </row>
    <row r="7" spans="1:3">
      <c r="A7" s="4" t="s">
        <v>33</v>
      </c>
      <c r="B7" s="5" t="n">
        <v>24586</v>
      </c>
      <c r="C7" s="5" t="n">
        <v>25132</v>
      </c>
    </row>
    <row r="8" spans="1:3">
      <c r="A8" s="4" t="s">
        <v>34</v>
      </c>
      <c r="B8" s="5" t="n">
        <v>21142</v>
      </c>
      <c r="C8" s="5" t="n">
        <v>24105</v>
      </c>
    </row>
    <row r="9" spans="1:3">
      <c r="A9" s="4" t="s">
        <v>35</v>
      </c>
      <c r="B9" s="5" t="n">
        <v>9363</v>
      </c>
      <c r="C9" s="5" t="n">
        <v>9038</v>
      </c>
    </row>
    <row r="10" spans="1:3">
      <c r="A10" s="4" t="s">
        <v>36</v>
      </c>
      <c r="B10" s="5" t="n">
        <v>6272</v>
      </c>
      <c r="C10" s="5" t="n">
        <v>6257</v>
      </c>
    </row>
    <row r="11" spans="1:3">
      <c r="A11" s="4" t="s">
        <v>37</v>
      </c>
      <c r="B11" s="5" t="n">
        <v>149589</v>
      </c>
      <c r="C11" s="5" t="n">
        <v>145575</v>
      </c>
    </row>
    <row r="12" spans="1:3">
      <c r="A12" s="4" t="s">
        <v>38</v>
      </c>
      <c r="B12" s="5" t="n">
        <v>234524</v>
      </c>
      <c r="C12" s="5" t="n">
        <v>230473</v>
      </c>
    </row>
    <row r="13" spans="1:3">
      <c r="A13" s="4" t="s">
        <v>39</v>
      </c>
      <c r="B13" s="5" t="n">
        <v>10709</v>
      </c>
      <c r="C13" s="5" t="n">
        <v>10141</v>
      </c>
    </row>
    <row r="14" spans="1:3">
      <c r="A14" s="4" t="s">
        <v>40</v>
      </c>
      <c r="B14" s="5" t="n">
        <v>85922</v>
      </c>
      <c r="C14" s="5" t="n">
        <v>85529</v>
      </c>
    </row>
    <row r="15" spans="1:3">
      <c r="A15" s="4" t="s">
        <v>41</v>
      </c>
      <c r="B15" s="5" t="n">
        <v>315</v>
      </c>
      <c r="C15" s="5" t="n">
        <v>769</v>
      </c>
    </row>
    <row r="16" spans="1:3">
      <c r="A16" s="4" t="s">
        <v>42</v>
      </c>
      <c r="B16" s="5" t="n">
        <v>44583</v>
      </c>
      <c r="C16" s="5" t="n">
        <v>40078</v>
      </c>
    </row>
    <row r="17" spans="1:3">
      <c r="A17" s="4" t="s">
        <v>43</v>
      </c>
      <c r="B17" s="5" t="n">
        <v>525642</v>
      </c>
      <c r="C17" s="5" t="n">
        <v>512565</v>
      </c>
    </row>
    <row r="18" spans="1:3">
      <c r="A18" s="3" t="s">
        <v>44</v>
      </c>
    </row>
    <row r="19" spans="1:3">
      <c r="A19" s="4" t="s">
        <v>45</v>
      </c>
      <c r="B19" s="5" t="n">
        <v>38653</v>
      </c>
      <c r="C19" s="5" t="n">
        <v>42701</v>
      </c>
    </row>
    <row r="20" spans="1:3">
      <c r="A20" s="4" t="s">
        <v>46</v>
      </c>
      <c r="B20" s="5" t="n">
        <v>9815</v>
      </c>
      <c r="C20" s="5" t="n">
        <v>8540</v>
      </c>
    </row>
    <row r="21" spans="1:3">
      <c r="A21" s="4" t="s">
        <v>47</v>
      </c>
      <c r="B21" s="5" t="n">
        <v>67772</v>
      </c>
      <c r="C21" s="5" t="n">
        <v>76789</v>
      </c>
    </row>
    <row r="22" spans="1:3">
      <c r="A22" s="4" t="s">
        <v>48</v>
      </c>
      <c r="B22" s="5" t="n">
        <v>116240</v>
      </c>
      <c r="C22" s="5" t="n">
        <v>128030</v>
      </c>
    </row>
    <row r="23" spans="1:3">
      <c r="A23" s="4" t="s">
        <v>49</v>
      </c>
      <c r="B23" s="5" t="n">
        <v>3060</v>
      </c>
      <c r="C23" s="5" t="n">
        <v>3313</v>
      </c>
    </row>
    <row r="24" spans="1:3">
      <c r="A24" s="4" t="s">
        <v>50</v>
      </c>
      <c r="B24" s="5" t="n">
        <v>305149</v>
      </c>
      <c r="C24" s="5" t="n">
        <v>299820</v>
      </c>
    </row>
    <row r="25" spans="1:3">
      <c r="A25" s="4" t="s">
        <v>41</v>
      </c>
      <c r="B25" s="5" t="n">
        <v>9416</v>
      </c>
      <c r="C25" s="5" t="n">
        <v>10047</v>
      </c>
    </row>
    <row r="26" spans="1:3">
      <c r="A26" s="4" t="s">
        <v>51</v>
      </c>
      <c r="B26" s="5" t="n">
        <v>60179</v>
      </c>
      <c r="C26" s="5" t="n">
        <v>53093</v>
      </c>
    </row>
    <row r="27" spans="1:3">
      <c r="A27" s="4" t="s">
        <v>52</v>
      </c>
      <c r="B27" s="5" t="n">
        <v>494044</v>
      </c>
      <c r="C27" s="5" t="n">
        <v>494303</v>
      </c>
    </row>
    <row r="28" spans="1:3">
      <c r="A28" s="4" t="s">
        <v>53</v>
      </c>
      <c r="B28" s="5" t="n">
        <v>8819</v>
      </c>
      <c r="C28" s="5" t="n">
        <v>8461</v>
      </c>
    </row>
    <row r="29" spans="1:3">
      <c r="A29" s="3" t="s">
        <v>54</v>
      </c>
    </row>
    <row r="30" spans="1:3">
      <c r="A30" s="4" t="s">
        <v>55</v>
      </c>
      <c r="B30" s="4" t="s">
        <v>56</v>
      </c>
      <c r="C30" s="4" t="s">
        <v>56</v>
      </c>
    </row>
    <row r="31" spans="1:3">
      <c r="A31" s="4" t="s">
        <v>57</v>
      </c>
      <c r="B31" s="5" t="n">
        <v>442</v>
      </c>
      <c r="C31" s="5" t="n">
        <v>441</v>
      </c>
    </row>
    <row r="32" spans="1:3">
      <c r="A32" s="4" t="s">
        <v>58</v>
      </c>
      <c r="B32" s="5" t="n">
        <v>179180</v>
      </c>
      <c r="C32" s="5" t="n">
        <v>172573</v>
      </c>
    </row>
    <row r="33" spans="1:3">
      <c r="A33" s="4" t="s">
        <v>59</v>
      </c>
      <c r="B33" s="5" t="n">
        <v>-6457</v>
      </c>
      <c r="C33" s="5" t="n">
        <v>-5887</v>
      </c>
    </row>
    <row r="34" spans="1:3">
      <c r="A34" s="4" t="s">
        <v>60</v>
      </c>
      <c r="B34" s="5" t="n">
        <v>257742</v>
      </c>
      <c r="C34" s="5" t="n">
        <v>219278</v>
      </c>
    </row>
    <row r="35" spans="1:3">
      <c r="A35" s="4" t="s">
        <v>61</v>
      </c>
      <c r="B35" s="5" t="n">
        <v>-421828</v>
      </c>
      <c r="C35" s="5" t="n">
        <v>-390316</v>
      </c>
    </row>
    <row r="36" spans="1:3">
      <c r="A36" s="4" t="s">
        <v>62</v>
      </c>
      <c r="B36" s="5" t="n">
        <v>9079</v>
      </c>
      <c r="C36" s="5" t="n">
        <v>-3911</v>
      </c>
    </row>
    <row r="37" spans="1:3">
      <c r="A37" s="4" t="s">
        <v>63</v>
      </c>
      <c r="B37" s="5" t="n">
        <v>13700</v>
      </c>
      <c r="C37" s="5" t="n">
        <v>13712</v>
      </c>
    </row>
    <row r="38" spans="1:3">
      <c r="A38" s="4" t="s">
        <v>64</v>
      </c>
      <c r="B38" s="5" t="n">
        <v>22779</v>
      </c>
      <c r="C38" s="5" t="n">
        <v>9801</v>
      </c>
    </row>
    <row r="39" spans="1:3">
      <c r="A39" s="4" t="s">
        <v>65</v>
      </c>
      <c r="B39" s="7" t="n">
        <v>525642</v>
      </c>
      <c r="C39" s="7" t="n">
        <v>512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1"/>
  </cols>
  <sheetData>
    <row r="1" spans="1:5">
      <c r="A1" s="1" t="s">
        <v>195</v>
      </c>
      <c r="B1" s="2" t="s">
        <v>74</v>
      </c>
      <c r="D1" s="2" t="s">
        <v>1</v>
      </c>
    </row>
    <row r="2" spans="1:5">
      <c r="B2" s="2" t="s">
        <v>196</v>
      </c>
      <c r="C2" s="2" t="s">
        <v>197</v>
      </c>
      <c r="D2" s="2" t="s">
        <v>196</v>
      </c>
      <c r="E2" s="2" t="s">
        <v>197</v>
      </c>
    </row>
    <row r="3" spans="1:5">
      <c r="A3" s="3" t="s">
        <v>198</v>
      </c>
    </row>
    <row r="4" spans="1:5">
      <c r="A4" s="4" t="s">
        <v>199</v>
      </c>
      <c r="B4" s="7" t="n">
        <v>1444</v>
      </c>
      <c r="C4" s="7" t="n">
        <v>1571</v>
      </c>
      <c r="D4" s="7" t="n">
        <v>2915</v>
      </c>
      <c r="E4" s="7" t="n">
        <v>3440</v>
      </c>
    </row>
    <row r="5" spans="1:5">
      <c r="A5" s="4" t="s">
        <v>200</v>
      </c>
      <c r="B5" s="7" t="n">
        <v>35458</v>
      </c>
      <c r="C5" s="7" t="n">
        <v>35200</v>
      </c>
      <c r="D5" s="7" t="n">
        <v>77329</v>
      </c>
      <c r="E5" s="7" t="n">
        <v>76609</v>
      </c>
    </row>
    <row r="6" spans="1:5">
      <c r="A6" s="4" t="s">
        <v>201</v>
      </c>
    </row>
    <row r="7" spans="1:5">
      <c r="A7" s="3" t="s">
        <v>164</v>
      </c>
    </row>
    <row r="8" spans="1:5">
      <c r="A8" s="4" t="s">
        <v>202</v>
      </c>
      <c r="B8" s="5" t="n">
        <v>5</v>
      </c>
      <c r="D8" s="5" t="n">
        <v>5</v>
      </c>
    </row>
    <row r="9" spans="1:5">
      <c r="A9" s="4" t="s">
        <v>203</v>
      </c>
      <c r="B9" s="5" t="n">
        <v>223</v>
      </c>
      <c r="C9" s="5" t="n">
        <v>215</v>
      </c>
      <c r="D9" s="5" t="n">
        <v>223</v>
      </c>
      <c r="E9" s="5" t="n">
        <v>215</v>
      </c>
    </row>
    <row r="10" spans="1:5">
      <c r="A10" s="3" t="s">
        <v>198</v>
      </c>
    </row>
    <row r="11" spans="1:5">
      <c r="A11" s="4" t="s">
        <v>204</v>
      </c>
      <c r="B11" s="7" t="n">
        <v>2341</v>
      </c>
      <c r="C11" s="7" t="n">
        <v>2529</v>
      </c>
      <c r="D11" s="7" t="n">
        <v>4703</v>
      </c>
      <c r="E11" s="7" t="n">
        <v>5289</v>
      </c>
    </row>
    <row r="12" spans="1:5">
      <c r="A12" s="4" t="s">
        <v>199</v>
      </c>
      <c r="B12" s="5" t="n">
        <v>1444</v>
      </c>
      <c r="C12" s="5" t="n">
        <v>1571</v>
      </c>
      <c r="D12" s="5" t="n">
        <v>2915</v>
      </c>
      <c r="E12" s="5" t="n">
        <v>3440</v>
      </c>
    </row>
    <row r="13" spans="1:5">
      <c r="A13" s="4" t="s">
        <v>200</v>
      </c>
      <c r="B13" s="7" t="n">
        <v>3785</v>
      </c>
      <c r="C13" s="7" t="n">
        <v>4100</v>
      </c>
      <c r="D13" s="7" t="n">
        <v>7618</v>
      </c>
      <c r="E13" s="7" t="n">
        <v>872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166</v>
      </c>
    </row>
    <row r="3" spans="1:2">
      <c r="A3" s="4" t="s">
        <v>207</v>
      </c>
      <c r="B3" s="10" t="n">
        <v>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74</v>
      </c>
      <c r="C1" s="2" t="s">
        <v>1</v>
      </c>
    </row>
    <row r="2" spans="1:4">
      <c r="B2" s="2" t="s">
        <v>2</v>
      </c>
      <c r="C2" s="2" t="s">
        <v>2</v>
      </c>
      <c r="D2" s="2" t="s">
        <v>27</v>
      </c>
    </row>
    <row r="3" spans="1:4">
      <c r="A3" s="3" t="s">
        <v>209</v>
      </c>
    </row>
    <row r="4" spans="1:4">
      <c r="A4" s="4" t="s">
        <v>210</v>
      </c>
      <c r="C4" s="7" t="n">
        <v>0</v>
      </c>
    </row>
    <row r="5" spans="1:4">
      <c r="A5" s="11" t="n">
        <v>3</v>
      </c>
    </row>
    <row r="6" spans="1:4">
      <c r="A6" s="3" t="s">
        <v>209</v>
      </c>
    </row>
    <row r="7" spans="1:4">
      <c r="A7" s="4" t="s">
        <v>211</v>
      </c>
      <c r="B7" s="7" t="n">
        <v>0</v>
      </c>
      <c r="C7" s="5" t="n">
        <v>0</v>
      </c>
    </row>
    <row r="8" spans="1:4">
      <c r="A8" s="4" t="s">
        <v>212</v>
      </c>
    </row>
    <row r="9" spans="1:4">
      <c r="A9" s="3" t="s">
        <v>209</v>
      </c>
    </row>
    <row r="10" spans="1:4">
      <c r="A10" s="4" t="s">
        <v>213</v>
      </c>
      <c r="B10" s="5" t="n">
        <v>25396</v>
      </c>
      <c r="C10" s="5" t="n">
        <v>25396</v>
      </c>
      <c r="D10" s="7" t="n">
        <v>21690</v>
      </c>
    </row>
    <row r="11" spans="1:4">
      <c r="A11" s="4" t="s">
        <v>214</v>
      </c>
      <c r="B11" s="5" t="n">
        <v>3095</v>
      </c>
      <c r="C11" s="5" t="n">
        <v>3095</v>
      </c>
      <c r="D11" s="5" t="n">
        <v>770</v>
      </c>
    </row>
    <row r="12" spans="1:4">
      <c r="A12" s="4" t="s">
        <v>215</v>
      </c>
    </row>
    <row r="13" spans="1:4">
      <c r="A13" s="3" t="s">
        <v>209</v>
      </c>
    </row>
    <row r="14" spans="1:4">
      <c r="A14" s="4" t="s">
        <v>213</v>
      </c>
      <c r="B14" s="5" t="n">
        <v>25396</v>
      </c>
      <c r="C14" s="5" t="n">
        <v>25396</v>
      </c>
      <c r="D14" s="5" t="n">
        <v>21690</v>
      </c>
    </row>
    <row r="15" spans="1:4">
      <c r="A15" s="4" t="s">
        <v>216</v>
      </c>
    </row>
    <row r="16" spans="1:4">
      <c r="A16" s="3" t="s">
        <v>209</v>
      </c>
    </row>
    <row r="17" spans="1:4">
      <c r="A17" s="4" t="s">
        <v>214</v>
      </c>
      <c r="B17" s="7" t="n">
        <v>3095</v>
      </c>
      <c r="C17" s="7" t="n">
        <v>3095</v>
      </c>
      <c r="D17" s="7" t="n">
        <v>7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219</v>
      </c>
    </row>
    <row r="4" spans="1:2">
      <c r="A4" s="4" t="s">
        <v>129</v>
      </c>
      <c r="B4" s="10" t="n">
        <v>4.5</v>
      </c>
    </row>
    <row r="5" spans="1:2">
      <c r="A5" s="4" t="s">
        <v>143</v>
      </c>
      <c r="B5" s="10" t="n">
        <v>-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4</v>
      </c>
      <c r="D1" s="2" t="s">
        <v>1</v>
      </c>
    </row>
    <row r="2" spans="1:5">
      <c r="B2" s="2" t="s">
        <v>2</v>
      </c>
      <c r="C2" s="2" t="s">
        <v>75</v>
      </c>
      <c r="D2" s="2" t="s">
        <v>2</v>
      </c>
      <c r="E2" s="2" t="s">
        <v>75</v>
      </c>
    </row>
    <row r="3" spans="1:5">
      <c r="A3" s="3" t="s">
        <v>221</v>
      </c>
    </row>
    <row r="4" spans="1:5">
      <c r="A4" s="4" t="s">
        <v>88</v>
      </c>
      <c r="B4" s="7" t="n">
        <v>23538</v>
      </c>
      <c r="C4" s="7" t="n">
        <v>22541</v>
      </c>
      <c r="D4" s="7" t="n">
        <v>51966</v>
      </c>
      <c r="E4" s="7" t="n">
        <v>48723</v>
      </c>
    </row>
    <row r="5" spans="1:5">
      <c r="A5" s="4" t="s">
        <v>90</v>
      </c>
      <c r="B5" s="5" t="n">
        <v>662</v>
      </c>
      <c r="C5" s="5" t="n">
        <v>279</v>
      </c>
      <c r="D5" s="5" t="n">
        <v>1182</v>
      </c>
      <c r="E5" s="5" t="n">
        <v>499</v>
      </c>
    </row>
    <row r="6" spans="1:5">
      <c r="A6" s="4" t="s">
        <v>91</v>
      </c>
      <c r="B6" s="5" t="n">
        <v>-99</v>
      </c>
      <c r="C6" s="5" t="n">
        <v>-91</v>
      </c>
      <c r="D6" s="5" t="n">
        <v>-216</v>
      </c>
      <c r="E6" s="5" t="n">
        <v>-201</v>
      </c>
    </row>
    <row r="7" spans="1:5">
      <c r="A7" s="4" t="s">
        <v>92</v>
      </c>
      <c r="B7" s="7" t="n">
        <v>24101</v>
      </c>
      <c r="C7" s="7" t="n">
        <v>22729</v>
      </c>
      <c r="D7" s="7" t="n">
        <v>52932</v>
      </c>
      <c r="E7" s="7" t="n">
        <v>49021</v>
      </c>
    </row>
    <row r="8" spans="1:5">
      <c r="A8" s="4" t="s">
        <v>222</v>
      </c>
      <c r="B8" s="5" t="n">
        <v>36732</v>
      </c>
      <c r="C8" s="5" t="n">
        <v>37203</v>
      </c>
      <c r="D8" s="5" t="n">
        <v>36771</v>
      </c>
      <c r="E8" s="5" t="n">
        <v>37567</v>
      </c>
    </row>
    <row r="9" spans="1:5">
      <c r="A9" s="4" t="s">
        <v>93</v>
      </c>
      <c r="B9" s="8" t="n">
        <v>0.66</v>
      </c>
      <c r="C9" s="8" t="n">
        <v>0.61</v>
      </c>
      <c r="D9" s="8" t="n">
        <v>1.44</v>
      </c>
      <c r="E9" s="8" t="n">
        <v>1.3</v>
      </c>
    </row>
    <row r="10" spans="1:5">
      <c r="A10" s="3" t="s">
        <v>223</v>
      </c>
    </row>
    <row r="11" spans="1:5">
      <c r="A11" s="4" t="s">
        <v>92</v>
      </c>
      <c r="B11" s="7" t="n">
        <v>24101</v>
      </c>
      <c r="C11" s="7" t="n">
        <v>22729</v>
      </c>
      <c r="D11" s="7" t="n">
        <v>52932</v>
      </c>
      <c r="E11" s="7" t="n">
        <v>49021</v>
      </c>
    </row>
    <row r="12" spans="1:5">
      <c r="A12" s="4" t="s">
        <v>222</v>
      </c>
      <c r="B12" s="5" t="n">
        <v>36732</v>
      </c>
      <c r="C12" s="5" t="n">
        <v>37203</v>
      </c>
      <c r="D12" s="5" t="n">
        <v>36771</v>
      </c>
      <c r="E12" s="5" t="n">
        <v>37567</v>
      </c>
    </row>
    <row r="13" spans="1:5">
      <c r="A13" s="4" t="s">
        <v>224</v>
      </c>
      <c r="B13" s="5" t="n">
        <v>485</v>
      </c>
      <c r="C13" s="5" t="n">
        <v>304</v>
      </c>
      <c r="D13" s="5" t="n">
        <v>512</v>
      </c>
      <c r="E13" s="5" t="n">
        <v>337</v>
      </c>
    </row>
    <row r="14" spans="1:5">
      <c r="A14" s="4" t="s">
        <v>96</v>
      </c>
      <c r="B14" s="5" t="n">
        <v>37217</v>
      </c>
      <c r="C14" s="5" t="n">
        <v>37507</v>
      </c>
      <c r="D14" s="5" t="n">
        <v>37283</v>
      </c>
      <c r="E14" s="5" t="n">
        <v>37904</v>
      </c>
    </row>
    <row r="15" spans="1:5">
      <c r="A15" s="4" t="s">
        <v>94</v>
      </c>
      <c r="B15" s="8" t="n">
        <v>0.65</v>
      </c>
      <c r="C15" s="8" t="n">
        <v>0.61</v>
      </c>
      <c r="D15" s="8" t="n">
        <v>1.42</v>
      </c>
      <c r="E15" s="8" t="n">
        <v>1.29</v>
      </c>
    </row>
    <row r="16" spans="1:5">
      <c r="A16" s="4" t="s">
        <v>225</v>
      </c>
      <c r="B16" s="5" t="n">
        <v>325</v>
      </c>
      <c r="C16" s="5" t="n">
        <v>689</v>
      </c>
      <c r="D16" s="5" t="n">
        <v>215</v>
      </c>
      <c r="E16" s="5" t="n">
        <v>5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s>
  <sheetData>
    <row r="1" spans="1:4">
      <c r="A1" s="1" t="s">
        <v>226</v>
      </c>
      <c r="B1" s="2" t="s">
        <v>74</v>
      </c>
    </row>
    <row r="2" spans="1:4">
      <c r="B2" s="2" t="s">
        <v>227</v>
      </c>
      <c r="C2" s="2" t="s">
        <v>206</v>
      </c>
      <c r="D2" s="2" t="s">
        <v>228</v>
      </c>
    </row>
    <row r="3" spans="1:4">
      <c r="A3" s="3" t="s">
        <v>229</v>
      </c>
    </row>
    <row r="4" spans="1:4">
      <c r="A4" s="4" t="s">
        <v>40</v>
      </c>
      <c r="C4" s="7" t="n">
        <v>85922</v>
      </c>
      <c r="D4" s="7" t="n">
        <v>85529</v>
      </c>
    </row>
    <row r="5" spans="1:4">
      <c r="A5" s="4" t="s">
        <v>230</v>
      </c>
    </row>
    <row r="6" spans="1:4">
      <c r="A6" s="3" t="s">
        <v>231</v>
      </c>
    </row>
    <row r="7" spans="1:4">
      <c r="A7" s="4" t="s">
        <v>232</v>
      </c>
      <c r="B7" s="5" t="n">
        <v>20</v>
      </c>
    </row>
    <row r="8" spans="1:4">
      <c r="A8" s="4" t="s">
        <v>233</v>
      </c>
      <c r="B8" s="5" t="n">
        <v>2</v>
      </c>
    </row>
    <row r="9" spans="1:4">
      <c r="A9" s="3" t="s">
        <v>229</v>
      </c>
    </row>
    <row r="10" spans="1:4">
      <c r="A10" s="4" t="s">
        <v>234</v>
      </c>
      <c r="B10" s="7" t="n">
        <v>1028</v>
      </c>
    </row>
    <row r="11" spans="1:4">
      <c r="A11" s="4" t="s">
        <v>235</v>
      </c>
      <c r="B11" s="5" t="n">
        <v>1230</v>
      </c>
    </row>
    <row r="12" spans="1:4">
      <c r="A12" s="4" t="s">
        <v>40</v>
      </c>
      <c r="B12" s="5" t="n">
        <v>8837</v>
      </c>
    </row>
    <row r="13" spans="1:4">
      <c r="A13" s="4" t="s">
        <v>125</v>
      </c>
      <c r="B13" s="5" t="n">
        <v>107</v>
      </c>
    </row>
    <row r="14" spans="1:4">
      <c r="A14" s="4" t="s">
        <v>236</v>
      </c>
      <c r="B14" s="7" t="n">
        <v>11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7</v>
      </c>
      <c r="B1" s="2" t="s">
        <v>2</v>
      </c>
      <c r="C1" s="2" t="s">
        <v>27</v>
      </c>
    </row>
    <row r="2" spans="1:3">
      <c r="A2" s="3" t="s">
        <v>156</v>
      </c>
    </row>
    <row r="3" spans="1:3">
      <c r="A3" s="4" t="s">
        <v>238</v>
      </c>
      <c r="B3" s="7" t="n">
        <v>305731</v>
      </c>
      <c r="C3" s="7" t="n">
        <v>300575</v>
      </c>
    </row>
    <row r="4" spans="1:3">
      <c r="A4" s="4" t="s">
        <v>239</v>
      </c>
      <c r="B4" s="5" t="n">
        <v>-582</v>
      </c>
      <c r="C4" s="5" t="n">
        <v>-755</v>
      </c>
    </row>
    <row r="5" spans="1:3">
      <c r="A5" s="4" t="s">
        <v>240</v>
      </c>
      <c r="B5" s="7" t="n">
        <v>305149</v>
      </c>
      <c r="C5" s="7" t="n">
        <v>2998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31"/>
    <col customWidth="1" max="3" min="3" width="24"/>
  </cols>
  <sheetData>
    <row r="1" spans="1:3">
      <c r="A1" s="1" t="s">
        <v>241</v>
      </c>
      <c r="B1" s="2" t="s">
        <v>1</v>
      </c>
      <c r="C1" s="2" t="s">
        <v>242</v>
      </c>
    </row>
    <row r="2" spans="1:3">
      <c r="B2" s="2" t="s">
        <v>243</v>
      </c>
      <c r="C2" s="2" t="s">
        <v>244</v>
      </c>
    </row>
    <row r="3" spans="1:3">
      <c r="A3" s="4" t="s">
        <v>245</v>
      </c>
    </row>
    <row r="4" spans="1:3">
      <c r="A4" s="3" t="s">
        <v>107</v>
      </c>
    </row>
    <row r="5" spans="1:3">
      <c r="A5" s="4" t="s">
        <v>246</v>
      </c>
      <c r="B5" s="4" t="s">
        <v>247</v>
      </c>
    </row>
    <row r="6" spans="1:3">
      <c r="A6" s="4" t="s">
        <v>248</v>
      </c>
      <c r="B6" s="7" t="n">
        <v>75</v>
      </c>
    </row>
    <row r="7" spans="1:3">
      <c r="A7" s="4" t="s">
        <v>249</v>
      </c>
    </row>
    <row r="8" spans="1:3">
      <c r="A8" s="3" t="s">
        <v>107</v>
      </c>
    </row>
    <row r="9" spans="1:3">
      <c r="A9" s="4" t="s">
        <v>246</v>
      </c>
      <c r="B9" s="4" t="s">
        <v>250</v>
      </c>
    </row>
    <row r="10" spans="1:3">
      <c r="A10" s="4" t="s">
        <v>248</v>
      </c>
      <c r="B10" s="7" t="n">
        <v>50</v>
      </c>
    </row>
    <row r="11" spans="1:3">
      <c r="A11" s="4" t="s">
        <v>251</v>
      </c>
    </row>
    <row r="12" spans="1:3">
      <c r="A12" s="3" t="s">
        <v>107</v>
      </c>
    </row>
    <row r="13" spans="1:3">
      <c r="A13" s="4" t="s">
        <v>246</v>
      </c>
      <c r="B13" s="4" t="s">
        <v>252</v>
      </c>
    </row>
    <row r="14" spans="1:3">
      <c r="A14" s="4" t="s">
        <v>248</v>
      </c>
      <c r="B14" s="7" t="n">
        <v>55</v>
      </c>
    </row>
    <row r="15" spans="1:3">
      <c r="A15" s="4" t="s">
        <v>253</v>
      </c>
    </row>
    <row r="16" spans="1:3">
      <c r="A16" s="3" t="s">
        <v>107</v>
      </c>
    </row>
    <row r="17" spans="1:3">
      <c r="A17" s="4" t="s">
        <v>246</v>
      </c>
      <c r="B17" s="4" t="s">
        <v>254</v>
      </c>
    </row>
    <row r="18" spans="1:3">
      <c r="A18" s="4" t="s">
        <v>248</v>
      </c>
      <c r="B18" s="7" t="n">
        <v>35</v>
      </c>
    </row>
    <row r="19" spans="1:3">
      <c r="A19" s="4" t="s">
        <v>255</v>
      </c>
    </row>
    <row r="20" spans="1:3">
      <c r="A20" s="3" t="s">
        <v>107</v>
      </c>
    </row>
    <row r="21" spans="1:3">
      <c r="A21" s="4" t="s">
        <v>246</v>
      </c>
      <c r="B21" s="4" t="s">
        <v>256</v>
      </c>
    </row>
    <row r="22" spans="1:3">
      <c r="A22" s="4" t="s">
        <v>248</v>
      </c>
      <c r="B22" s="7" t="n">
        <v>35</v>
      </c>
    </row>
    <row r="23" spans="1:3">
      <c r="A23" s="4" t="s">
        <v>257</v>
      </c>
    </row>
    <row r="24" spans="1:3">
      <c r="A24" s="3" t="s">
        <v>107</v>
      </c>
    </row>
    <row r="25" spans="1:3">
      <c r="A25" s="4" t="s">
        <v>258</v>
      </c>
      <c r="B25" s="5" t="n">
        <v>2</v>
      </c>
    </row>
    <row r="26" spans="1:3">
      <c r="A26" s="4" t="s">
        <v>259</v>
      </c>
      <c r="C26" s="5" t="n">
        <v>3</v>
      </c>
    </row>
    <row r="27" spans="1:3">
      <c r="A27" s="4" t="s">
        <v>248</v>
      </c>
      <c r="B27" s="7" t="n">
        <v>125</v>
      </c>
    </row>
    <row r="28" spans="1:3">
      <c r="A28" s="4" t="s">
        <v>260</v>
      </c>
    </row>
    <row r="29" spans="1:3">
      <c r="A29" s="3" t="s">
        <v>156</v>
      </c>
    </row>
    <row r="30" spans="1:3">
      <c r="A30" s="4" t="s">
        <v>261</v>
      </c>
      <c r="B30" s="5" t="n">
        <v>500</v>
      </c>
    </row>
    <row r="31" spans="1:3">
      <c r="A31" s="4" t="s">
        <v>262</v>
      </c>
      <c r="B31" s="10" t="n">
        <v>164.2</v>
      </c>
    </row>
    <row r="32" spans="1:3">
      <c r="A32" s="4" t="s">
        <v>263</v>
      </c>
    </row>
    <row r="33" spans="1:3">
      <c r="A33" s="3" t="s">
        <v>156</v>
      </c>
    </row>
    <row r="34" spans="1:3">
      <c r="A34" s="4" t="s">
        <v>264</v>
      </c>
      <c r="B34" s="4" t="s">
        <v>265</v>
      </c>
    </row>
    <row r="35" spans="1:3">
      <c r="A35" s="4" t="s">
        <v>266</v>
      </c>
    </row>
    <row r="36" spans="1:3">
      <c r="A36" s="3" t="s">
        <v>156</v>
      </c>
    </row>
    <row r="37" spans="1:3">
      <c r="A37" s="4" t="s">
        <v>264</v>
      </c>
      <c r="B37" s="4" t="s">
        <v>267</v>
      </c>
    </row>
    <row r="38" spans="1:3">
      <c r="A38" s="4" t="s">
        <v>268</v>
      </c>
    </row>
    <row r="39" spans="1:3">
      <c r="A39" s="3" t="s">
        <v>156</v>
      </c>
    </row>
    <row r="40" spans="1:3">
      <c r="A40" s="4" t="s">
        <v>269</v>
      </c>
      <c r="B40" s="4" t="s">
        <v>270</v>
      </c>
    </row>
    <row r="41" spans="1:3">
      <c r="A41" s="4" t="s">
        <v>271</v>
      </c>
    </row>
    <row r="42" spans="1:3">
      <c r="A42" s="3" t="s">
        <v>156</v>
      </c>
    </row>
    <row r="43" spans="1:3">
      <c r="A43" s="4" t="s">
        <v>269</v>
      </c>
      <c r="B43"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4</v>
      </c>
      <c r="D1" s="2" t="s">
        <v>1</v>
      </c>
    </row>
    <row r="2" spans="1:5">
      <c r="B2" s="2" t="s">
        <v>2</v>
      </c>
      <c r="C2" s="2" t="s">
        <v>75</v>
      </c>
      <c r="D2" s="2" t="s">
        <v>2</v>
      </c>
      <c r="E2" s="2" t="s">
        <v>75</v>
      </c>
    </row>
    <row r="3" spans="1:5">
      <c r="A3" s="3" t="s">
        <v>156</v>
      </c>
    </row>
    <row r="4" spans="1:5">
      <c r="A4" s="4" t="s">
        <v>274</v>
      </c>
      <c r="B4" s="4" t="s">
        <v>275</v>
      </c>
      <c r="C4" s="4" t="s">
        <v>276</v>
      </c>
      <c r="D4" s="4" t="s">
        <v>275</v>
      </c>
      <c r="E4" s="4" t="s">
        <v>276</v>
      </c>
    </row>
    <row r="5" spans="1:5">
      <c r="A5" s="4" t="s">
        <v>277</v>
      </c>
      <c r="B5" s="7" t="n">
        <v>2100000</v>
      </c>
      <c r="C5" s="7" t="n">
        <v>1800000</v>
      </c>
      <c r="D5" s="7" t="n">
        <v>3900000</v>
      </c>
      <c r="E5" s="7" t="n">
        <v>3400000</v>
      </c>
    </row>
    <row r="6" spans="1:5">
      <c r="A6" s="4" t="s">
        <v>257</v>
      </c>
    </row>
    <row r="7" spans="1:5">
      <c r="A7" s="3" t="s">
        <v>156</v>
      </c>
    </row>
    <row r="8" spans="1:5">
      <c r="A8" s="4" t="s">
        <v>214</v>
      </c>
      <c r="B8" s="7" t="n">
        <v>3100000</v>
      </c>
      <c r="D8" s="5" t="n">
        <v>3100000</v>
      </c>
    </row>
    <row r="9" spans="1:5">
      <c r="A9" s="4" t="s">
        <v>278</v>
      </c>
    </row>
    <row r="10" spans="1:5">
      <c r="A10" s="3" t="s">
        <v>156</v>
      </c>
    </row>
    <row r="11" spans="1:5">
      <c r="A11" s="4" t="s">
        <v>279</v>
      </c>
      <c r="D11" s="7" t="n">
        <v>200000</v>
      </c>
    </row>
    <row r="12" spans="1:5">
      <c r="A12" s="4" t="s">
        <v>280</v>
      </c>
      <c r="D12" s="4" t="s">
        <v>2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8" t="n">
        <v>0.01</v>
      </c>
      <c r="C3" s="8" t="n">
        <v>0.01</v>
      </c>
    </row>
    <row r="4" spans="1:3">
      <c r="A4" s="4" t="s">
        <v>69</v>
      </c>
      <c r="B4" s="5" t="n">
        <v>0</v>
      </c>
      <c r="C4" s="5" t="n">
        <v>0</v>
      </c>
    </row>
    <row r="5" spans="1:3">
      <c r="A5" s="4" t="s">
        <v>70</v>
      </c>
      <c r="B5" s="8" t="n">
        <v>0.01</v>
      </c>
      <c r="C5" s="8" t="n">
        <v>0.01</v>
      </c>
    </row>
    <row r="6" spans="1:3">
      <c r="A6" s="4" t="s">
        <v>71</v>
      </c>
      <c r="B6" s="5" t="n">
        <v>44197</v>
      </c>
      <c r="C6" s="5" t="n">
        <v>44066</v>
      </c>
    </row>
    <row r="7" spans="1:3">
      <c r="A7" s="4" t="s">
        <v>72</v>
      </c>
      <c r="B7" s="5" t="n">
        <v>7757</v>
      </c>
      <c r="C7" s="5" t="n">
        <v>7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282</v>
      </c>
      <c r="B1" s="2" t="s">
        <v>283</v>
      </c>
    </row>
    <row r="2" spans="1:2">
      <c r="A2" s="4" t="s">
        <v>284</v>
      </c>
    </row>
    <row r="3" spans="1:2">
      <c r="A3" s="3" t="s">
        <v>285</v>
      </c>
    </row>
    <row r="4" spans="1:2">
      <c r="A4" s="4" t="s">
        <v>286</v>
      </c>
      <c r="B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7</v>
      </c>
      <c r="B1" s="2" t="s">
        <v>74</v>
      </c>
      <c r="D1" s="2" t="s">
        <v>1</v>
      </c>
    </row>
    <row r="2" spans="1:6">
      <c r="B2" s="2" t="s">
        <v>206</v>
      </c>
      <c r="C2" s="2" t="s">
        <v>218</v>
      </c>
      <c r="D2" s="2" t="s">
        <v>288</v>
      </c>
      <c r="E2" s="2" t="s">
        <v>218</v>
      </c>
      <c r="F2" s="2" t="s">
        <v>228</v>
      </c>
    </row>
    <row r="3" spans="1:6">
      <c r="A3" s="3" t="s">
        <v>158</v>
      </c>
    </row>
    <row r="4" spans="1:6">
      <c r="A4" s="4" t="s">
        <v>289</v>
      </c>
      <c r="D4" s="5" t="n">
        <v>5</v>
      </c>
    </row>
    <row r="5" spans="1:6">
      <c r="A5" s="4" t="s">
        <v>290</v>
      </c>
      <c r="B5" s="7" t="n">
        <v>434778</v>
      </c>
      <c r="C5" s="7" t="n">
        <v>422964</v>
      </c>
      <c r="D5" s="7" t="n">
        <v>884044</v>
      </c>
      <c r="E5" s="7" t="n">
        <v>851559</v>
      </c>
    </row>
    <row r="6" spans="1:6">
      <c r="A6" s="4" t="s">
        <v>291</v>
      </c>
      <c r="B6" s="5" t="n">
        <v>35458</v>
      </c>
      <c r="C6" s="5" t="n">
        <v>35200</v>
      </c>
      <c r="D6" s="5" t="n">
        <v>77329</v>
      </c>
      <c r="E6" s="5" t="n">
        <v>76609</v>
      </c>
    </row>
    <row r="7" spans="1:6">
      <c r="A7" s="4" t="s">
        <v>292</v>
      </c>
      <c r="B7" s="5" t="n">
        <v>-398669</v>
      </c>
      <c r="D7" s="5" t="n">
        <v>-398669</v>
      </c>
    </row>
    <row r="8" spans="1:6">
      <c r="A8" s="4" t="s">
        <v>293</v>
      </c>
      <c r="B8" s="5" t="n">
        <v>234524</v>
      </c>
      <c r="D8" s="5" t="n">
        <v>234524</v>
      </c>
      <c r="F8" s="7" t="n">
        <v>230473</v>
      </c>
    </row>
    <row r="9" spans="1:6">
      <c r="A9" s="4" t="s">
        <v>98</v>
      </c>
    </row>
    <row r="10" spans="1:6">
      <c r="A10" s="3" t="s">
        <v>158</v>
      </c>
    </row>
    <row r="11" spans="1:6">
      <c r="A11" s="4" t="s">
        <v>290</v>
      </c>
      <c r="B11" s="5" t="n">
        <v>202756</v>
      </c>
      <c r="C11" s="5" t="n">
        <v>204248</v>
      </c>
      <c r="D11" s="5" t="n">
        <v>409652</v>
      </c>
      <c r="E11" s="5" t="n">
        <v>409927</v>
      </c>
    </row>
    <row r="12" spans="1:6">
      <c r="A12" s="4" t="s">
        <v>100</v>
      </c>
    </row>
    <row r="13" spans="1:6">
      <c r="A13" s="3" t="s">
        <v>158</v>
      </c>
    </row>
    <row r="14" spans="1:6">
      <c r="A14" s="4" t="s">
        <v>290</v>
      </c>
      <c r="B14" s="5" t="n">
        <v>26588</v>
      </c>
      <c r="C14" s="5" t="n">
        <v>25302</v>
      </c>
      <c r="D14" s="5" t="n">
        <v>54195</v>
      </c>
      <c r="E14" s="5" t="n">
        <v>51778</v>
      </c>
    </row>
    <row r="15" spans="1:6">
      <c r="A15" s="4" t="s">
        <v>102</v>
      </c>
    </row>
    <row r="16" spans="1:6">
      <c r="A16" s="3" t="s">
        <v>158</v>
      </c>
    </row>
    <row r="17" spans="1:6">
      <c r="A17" s="4" t="s">
        <v>290</v>
      </c>
      <c r="B17" s="5" t="n">
        <v>30230</v>
      </c>
      <c r="C17" s="5" t="n">
        <v>28460</v>
      </c>
      <c r="D17" s="5" t="n">
        <v>58748</v>
      </c>
      <c r="E17" s="5" t="n">
        <v>55915</v>
      </c>
    </row>
    <row r="18" spans="1:6">
      <c r="A18" s="4" t="s">
        <v>294</v>
      </c>
    </row>
    <row r="19" spans="1:6">
      <c r="A19" s="3" t="s">
        <v>158</v>
      </c>
    </row>
    <row r="20" spans="1:6">
      <c r="A20" s="4" t="s">
        <v>290</v>
      </c>
      <c r="B20" s="5" t="n">
        <v>434778</v>
      </c>
      <c r="C20" s="5" t="n">
        <v>422964</v>
      </c>
      <c r="D20" s="5" t="n">
        <v>884044</v>
      </c>
      <c r="E20" s="5" t="n">
        <v>851559</v>
      </c>
    </row>
    <row r="21" spans="1:6">
      <c r="A21" s="4" t="s">
        <v>295</v>
      </c>
    </row>
    <row r="22" spans="1:6">
      <c r="A22" s="3" t="s">
        <v>158</v>
      </c>
    </row>
    <row r="23" spans="1:6">
      <c r="A23" s="4" t="s">
        <v>290</v>
      </c>
      <c r="B23" s="5" t="n">
        <v>202756</v>
      </c>
      <c r="C23" s="5" t="n">
        <v>204248</v>
      </c>
      <c r="D23" s="5" t="n">
        <v>409652</v>
      </c>
      <c r="E23" s="5" t="n">
        <v>409927</v>
      </c>
    </row>
    <row r="24" spans="1:6">
      <c r="A24" s="4" t="s">
        <v>291</v>
      </c>
      <c r="B24" s="5" t="n">
        <v>15550</v>
      </c>
      <c r="C24" s="5" t="n">
        <v>15325</v>
      </c>
      <c r="D24" s="5" t="n">
        <v>31037</v>
      </c>
      <c r="E24" s="5" t="n">
        <v>35512</v>
      </c>
    </row>
    <row r="25" spans="1:6">
      <c r="A25" s="4" t="s">
        <v>296</v>
      </c>
      <c r="B25" s="5" t="n">
        <v>227191</v>
      </c>
      <c r="D25" s="5" t="n">
        <v>227191</v>
      </c>
    </row>
    <row r="26" spans="1:6">
      <c r="A26" s="4" t="s">
        <v>297</v>
      </c>
    </row>
    <row r="27" spans="1:6">
      <c r="A27" s="3" t="s">
        <v>158</v>
      </c>
    </row>
    <row r="28" spans="1:6">
      <c r="A28" s="4" t="s">
        <v>290</v>
      </c>
      <c r="B28" s="5" t="n">
        <v>160059</v>
      </c>
      <c r="C28" s="5" t="n">
        <v>150895</v>
      </c>
      <c r="D28" s="5" t="n">
        <v>331399</v>
      </c>
      <c r="E28" s="5" t="n">
        <v>306849</v>
      </c>
    </row>
    <row r="29" spans="1:6">
      <c r="A29" s="4" t="s">
        <v>291</v>
      </c>
      <c r="B29" s="5" t="n">
        <v>12088</v>
      </c>
      <c r="C29" s="5" t="n">
        <v>11682</v>
      </c>
      <c r="D29" s="5" t="n">
        <v>24331</v>
      </c>
      <c r="E29" s="5" t="n">
        <v>23228</v>
      </c>
    </row>
    <row r="30" spans="1:6">
      <c r="A30" s="4" t="s">
        <v>296</v>
      </c>
      <c r="B30" s="5" t="n">
        <v>133607</v>
      </c>
      <c r="D30" s="5" t="n">
        <v>133607</v>
      </c>
    </row>
    <row r="31" spans="1:6">
      <c r="A31" s="4" t="s">
        <v>298</v>
      </c>
    </row>
    <row r="32" spans="1:6">
      <c r="A32" s="3" t="s">
        <v>158</v>
      </c>
    </row>
    <row r="33" spans="1:6">
      <c r="A33" s="4" t="s">
        <v>290</v>
      </c>
      <c r="B33" s="5" t="n">
        <v>26588</v>
      </c>
      <c r="C33" s="5" t="n">
        <v>25302</v>
      </c>
      <c r="D33" s="5" t="n">
        <v>54195</v>
      </c>
      <c r="E33" s="5" t="n">
        <v>51778</v>
      </c>
    </row>
    <row r="34" spans="1:6">
      <c r="A34" s="4" t="s">
        <v>291</v>
      </c>
      <c r="B34" s="5" t="n">
        <v>23999</v>
      </c>
      <c r="C34" s="5" t="n">
        <v>22445</v>
      </c>
      <c r="D34" s="5" t="n">
        <v>48874</v>
      </c>
      <c r="E34" s="5" t="n">
        <v>46025</v>
      </c>
    </row>
    <row r="35" spans="1:6">
      <c r="A35" s="4" t="s">
        <v>299</v>
      </c>
    </row>
    <row r="36" spans="1:6">
      <c r="A36" s="3" t="s">
        <v>158</v>
      </c>
    </row>
    <row r="37" spans="1:6">
      <c r="A37" s="4" t="s">
        <v>290</v>
      </c>
      <c r="B37" s="5" t="n">
        <v>30230</v>
      </c>
      <c r="C37" s="5" t="n">
        <v>28460</v>
      </c>
      <c r="D37" s="5" t="n">
        <v>58748</v>
      </c>
      <c r="E37" s="5" t="n">
        <v>55915</v>
      </c>
    </row>
    <row r="38" spans="1:6">
      <c r="A38" s="4" t="s">
        <v>291</v>
      </c>
      <c r="B38" s="5" t="n">
        <v>3265</v>
      </c>
      <c r="C38" s="5" t="n">
        <v>2875</v>
      </c>
      <c r="D38" s="5" t="n">
        <v>7609</v>
      </c>
      <c r="E38" s="5" t="n">
        <v>5913</v>
      </c>
    </row>
    <row r="39" spans="1:6">
      <c r="A39" s="4" t="s">
        <v>296</v>
      </c>
      <c r="B39" s="5" t="n">
        <v>17411</v>
      </c>
      <c r="D39" s="5" t="n">
        <v>17411</v>
      </c>
    </row>
    <row r="40" spans="1:6">
      <c r="A40" s="4" t="s">
        <v>300</v>
      </c>
    </row>
    <row r="41" spans="1:6">
      <c r="A41" s="3" t="s">
        <v>158</v>
      </c>
    </row>
    <row r="42" spans="1:6">
      <c r="A42" s="4" t="s">
        <v>290</v>
      </c>
      <c r="B42" s="5" t="n">
        <v>15145</v>
      </c>
      <c r="C42" s="5" t="n">
        <v>14059</v>
      </c>
      <c r="D42" s="5" t="n">
        <v>30050</v>
      </c>
      <c r="E42" s="5" t="n">
        <v>27090</v>
      </c>
    </row>
    <row r="43" spans="1:6">
      <c r="A43" s="4" t="s">
        <v>291</v>
      </c>
      <c r="B43" s="5" t="n">
        <v>22</v>
      </c>
      <c r="C43" s="5" t="n">
        <v>425</v>
      </c>
      <c r="D43" s="5" t="n">
        <v>-144</v>
      </c>
      <c r="E43" s="5" t="n">
        <v>476</v>
      </c>
    </row>
    <row r="44" spans="1:6">
      <c r="A44" s="4" t="s">
        <v>296</v>
      </c>
      <c r="B44" s="5" t="n">
        <v>57264</v>
      </c>
      <c r="D44" s="5" t="n">
        <v>57264</v>
      </c>
    </row>
    <row r="45" spans="1:6">
      <c r="A45" s="4" t="s">
        <v>301</v>
      </c>
    </row>
    <row r="46" spans="1:6">
      <c r="A46" s="3" t="s">
        <v>158</v>
      </c>
    </row>
    <row r="47" spans="1:6">
      <c r="A47" s="4" t="s">
        <v>290</v>
      </c>
      <c r="B47" s="5" t="n">
        <v>64105</v>
      </c>
      <c r="C47" s="5" t="n">
        <v>62603</v>
      </c>
      <c r="D47" s="5" t="n">
        <v>131694</v>
      </c>
      <c r="E47" s="5" t="n">
        <v>125804</v>
      </c>
    </row>
    <row r="48" spans="1:6">
      <c r="A48" s="4" t="s">
        <v>291</v>
      </c>
      <c r="B48" s="5" t="n">
        <v>-1263</v>
      </c>
      <c r="C48" s="5" t="n">
        <v>-473</v>
      </c>
      <c r="D48" s="5" t="n">
        <v>-420</v>
      </c>
      <c r="E48" s="5" t="n">
        <v>-1134</v>
      </c>
    </row>
    <row r="49" spans="1:6">
      <c r="A49" s="4" t="s">
        <v>302</v>
      </c>
    </row>
    <row r="50" spans="1:6">
      <c r="A50" s="3" t="s">
        <v>158</v>
      </c>
    </row>
    <row r="51" spans="1:6">
      <c r="A51" s="4" t="s">
        <v>290</v>
      </c>
      <c r="B51" s="5" t="n">
        <v>59202</v>
      </c>
      <c r="C51" s="5" t="n">
        <v>57722</v>
      </c>
      <c r="D51" s="5" t="n">
        <v>120938</v>
      </c>
      <c r="E51" s="5" t="n">
        <v>116048</v>
      </c>
    </row>
    <row r="52" spans="1:6">
      <c r="A52" s="4" t="s">
        <v>303</v>
      </c>
    </row>
    <row r="53" spans="1:6">
      <c r="A53" s="3" t="s">
        <v>158</v>
      </c>
    </row>
    <row r="54" spans="1:6">
      <c r="A54" s="4" t="s">
        <v>290</v>
      </c>
      <c r="B54" s="5" t="n">
        <v>751</v>
      </c>
      <c r="C54" s="5" t="n">
        <v>739</v>
      </c>
      <c r="D54" s="5" t="n">
        <v>1515</v>
      </c>
      <c r="E54" s="5" t="n">
        <v>1452</v>
      </c>
    </row>
    <row r="55" spans="1:6">
      <c r="A55" s="4" t="s">
        <v>304</v>
      </c>
    </row>
    <row r="56" spans="1:6">
      <c r="A56" s="3" t="s">
        <v>158</v>
      </c>
    </row>
    <row r="57" spans="1:6">
      <c r="A57" s="4" t="s">
        <v>290</v>
      </c>
      <c r="B57" s="5" t="n">
        <v>68</v>
      </c>
      <c r="C57" s="5" t="n">
        <v>67</v>
      </c>
      <c r="D57" s="5" t="n">
        <v>131</v>
      </c>
      <c r="E57" s="5" t="n">
        <v>132</v>
      </c>
    </row>
    <row r="58" spans="1:6">
      <c r="A58" s="4" t="s">
        <v>305</v>
      </c>
    </row>
    <row r="59" spans="1:6">
      <c r="A59" s="3" t="s">
        <v>158</v>
      </c>
    </row>
    <row r="60" spans="1:6">
      <c r="A60" s="4" t="s">
        <v>290</v>
      </c>
      <c r="B60" s="5" t="n">
        <v>4084</v>
      </c>
      <c r="C60" s="5" t="n">
        <v>4075</v>
      </c>
      <c r="D60" s="5" t="n">
        <v>9110</v>
      </c>
      <c r="E60" s="5" t="n">
        <v>8172</v>
      </c>
    </row>
    <row r="61" spans="1:6">
      <c r="A61" s="4" t="s">
        <v>306</v>
      </c>
    </row>
    <row r="62" spans="1:6">
      <c r="A62" s="3" t="s">
        <v>158</v>
      </c>
    </row>
    <row r="63" spans="1:6">
      <c r="A63" s="4" t="s">
        <v>291</v>
      </c>
      <c r="B63" s="5" t="n">
        <v>-18203</v>
      </c>
      <c r="C63" s="7" t="n">
        <v>-17079</v>
      </c>
      <c r="D63" s="5" t="n">
        <v>-33958</v>
      </c>
      <c r="E63" s="7" t="n">
        <v>-33411</v>
      </c>
    </row>
    <row r="64" spans="1:6">
      <c r="A64" s="4" t="s">
        <v>296</v>
      </c>
      <c r="B64" s="7" t="n">
        <v>197720</v>
      </c>
      <c r="D64" s="7" t="n">
        <v>1977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7</v>
      </c>
      <c r="B1" s="2" t="s">
        <v>3</v>
      </c>
      <c r="C1" s="2" t="s">
        <v>2</v>
      </c>
    </row>
    <row r="2" spans="1:3">
      <c r="A2" s="4" t="s">
        <v>308</v>
      </c>
    </row>
    <row r="3" spans="1:3">
      <c r="A3" s="3" t="s">
        <v>309</v>
      </c>
    </row>
    <row r="4" spans="1:3">
      <c r="A4" s="4" t="s">
        <v>310</v>
      </c>
      <c r="C4" s="7" t="n">
        <v>1575</v>
      </c>
    </row>
    <row r="5" spans="1:3">
      <c r="A5" s="4" t="s">
        <v>311</v>
      </c>
    </row>
    <row r="6" spans="1:3">
      <c r="A6" s="3" t="s">
        <v>309</v>
      </c>
    </row>
    <row r="7" spans="1:3">
      <c r="A7" s="4" t="s">
        <v>310</v>
      </c>
      <c r="B7" s="7" t="n">
        <v>2075</v>
      </c>
    </row>
    <row r="8" spans="1:3">
      <c r="A8" s="4" t="s">
        <v>312</v>
      </c>
      <c r="B8" s="12" t="n">
        <v>590.2</v>
      </c>
    </row>
    <row r="9" spans="1:3">
      <c r="A9" s="4" t="s">
        <v>313</v>
      </c>
    </row>
    <row r="10" spans="1:3">
      <c r="A10" s="3" t="s">
        <v>309</v>
      </c>
    </row>
    <row r="11" spans="1:3">
      <c r="A11" s="4" t="s">
        <v>310</v>
      </c>
      <c r="B11" s="7"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34778</v>
      </c>
      <c r="C4" s="7" t="n">
        <v>422964</v>
      </c>
      <c r="D4" s="7" t="n">
        <v>884044</v>
      </c>
      <c r="E4" s="7" t="n">
        <v>851559</v>
      </c>
    </row>
    <row r="5" spans="1:5">
      <c r="A5" s="3" t="s">
        <v>78</v>
      </c>
    </row>
    <row r="6" spans="1:5">
      <c r="A6" s="4" t="s">
        <v>79</v>
      </c>
      <c r="B6" s="5" t="n">
        <v>42003</v>
      </c>
      <c r="C6" s="5" t="n">
        <v>42623</v>
      </c>
      <c r="D6" s="5" t="n">
        <v>80010</v>
      </c>
      <c r="E6" s="5" t="n">
        <v>82870</v>
      </c>
    </row>
    <row r="7" spans="1:5">
      <c r="A7" s="4" t="s">
        <v>80</v>
      </c>
      <c r="B7" s="5" t="n">
        <v>10654</v>
      </c>
      <c r="C7" s="5" t="n">
        <v>10031</v>
      </c>
      <c r="D7" s="5" t="n">
        <v>21111</v>
      </c>
      <c r="E7" s="5" t="n">
        <v>19775</v>
      </c>
    </row>
    <row r="8" spans="1:5">
      <c r="A8" s="4" t="s">
        <v>81</v>
      </c>
      <c r="B8" s="5" t="n">
        <v>397561</v>
      </c>
      <c r="C8" s="5" t="n">
        <v>386133</v>
      </c>
      <c r="D8" s="5" t="n">
        <v>803146</v>
      </c>
      <c r="E8" s="5" t="n">
        <v>771830</v>
      </c>
    </row>
    <row r="9" spans="1:5">
      <c r="A9" s="4" t="s">
        <v>82</v>
      </c>
      <c r="B9" s="5" t="n">
        <v>37217</v>
      </c>
      <c r="C9" s="5" t="n">
        <v>36831</v>
      </c>
      <c r="D9" s="5" t="n">
        <v>80898</v>
      </c>
      <c r="E9" s="5" t="n">
        <v>79729</v>
      </c>
    </row>
    <row r="10" spans="1:5">
      <c r="A10" s="4" t="s">
        <v>83</v>
      </c>
      <c r="B10" s="5" t="n">
        <v>-1759</v>
      </c>
      <c r="C10" s="5" t="n">
        <v>-1631</v>
      </c>
      <c r="D10" s="5" t="n">
        <v>-3569</v>
      </c>
      <c r="E10" s="5" t="n">
        <v>-3120</v>
      </c>
    </row>
    <row r="11" spans="1:5">
      <c r="A11" s="4" t="s">
        <v>84</v>
      </c>
      <c r="B11" s="5" t="n">
        <v>35458</v>
      </c>
      <c r="C11" s="5" t="n">
        <v>35200</v>
      </c>
      <c r="D11" s="5" t="n">
        <v>77329</v>
      </c>
      <c r="E11" s="5" t="n">
        <v>76609</v>
      </c>
    </row>
    <row r="12" spans="1:5">
      <c r="A12" s="4" t="s">
        <v>85</v>
      </c>
      <c r="B12" s="5" t="n">
        <v>10476</v>
      </c>
      <c r="C12" s="5" t="n">
        <v>11088</v>
      </c>
      <c r="D12" s="5" t="n">
        <v>22448</v>
      </c>
      <c r="E12" s="5" t="n">
        <v>24446</v>
      </c>
    </row>
    <row r="13" spans="1:5">
      <c r="A13" s="4" t="s">
        <v>86</v>
      </c>
      <c r="B13" s="5" t="n">
        <v>24982</v>
      </c>
      <c r="C13" s="5" t="n">
        <v>24112</v>
      </c>
      <c r="D13" s="5" t="n">
        <v>54881</v>
      </c>
      <c r="E13" s="5" t="n">
        <v>52163</v>
      </c>
    </row>
    <row r="14" spans="1:5">
      <c r="A14" s="4" t="s">
        <v>87</v>
      </c>
      <c r="B14" s="5" t="n">
        <v>-1444</v>
      </c>
      <c r="C14" s="5" t="n">
        <v>-1571</v>
      </c>
      <c r="D14" s="5" t="n">
        <v>-2915</v>
      </c>
      <c r="E14" s="5" t="n">
        <v>-3440</v>
      </c>
    </row>
    <row r="15" spans="1:5">
      <c r="A15" s="4" t="s">
        <v>88</v>
      </c>
      <c r="B15" s="5" t="n">
        <v>23538</v>
      </c>
      <c r="C15" s="5" t="n">
        <v>22541</v>
      </c>
      <c r="D15" s="5" t="n">
        <v>51966</v>
      </c>
      <c r="E15" s="5" t="n">
        <v>48723</v>
      </c>
    </row>
    <row r="16" spans="1:5">
      <c r="A16" s="3" t="s">
        <v>89</v>
      </c>
    </row>
    <row r="17" spans="1:5">
      <c r="A17" s="4" t="s">
        <v>88</v>
      </c>
      <c r="B17" s="5" t="n">
        <v>23538</v>
      </c>
      <c r="C17" s="5" t="n">
        <v>22541</v>
      </c>
      <c r="D17" s="5" t="n">
        <v>51966</v>
      </c>
      <c r="E17" s="5" t="n">
        <v>48723</v>
      </c>
    </row>
    <row r="18" spans="1:5">
      <c r="A18" s="4" t="s">
        <v>90</v>
      </c>
      <c r="B18" s="5" t="n">
        <v>662</v>
      </c>
      <c r="C18" s="5" t="n">
        <v>279</v>
      </c>
      <c r="D18" s="5" t="n">
        <v>1182</v>
      </c>
      <c r="E18" s="5" t="n">
        <v>499</v>
      </c>
    </row>
    <row r="19" spans="1:5">
      <c r="A19" s="4" t="s">
        <v>91</v>
      </c>
      <c r="B19" s="5" t="n">
        <v>-99</v>
      </c>
      <c r="C19" s="5" t="n">
        <v>-91</v>
      </c>
      <c r="D19" s="5" t="n">
        <v>-216</v>
      </c>
      <c r="E19" s="5" t="n">
        <v>-201</v>
      </c>
    </row>
    <row r="20" spans="1:5">
      <c r="A20" s="4" t="s">
        <v>92</v>
      </c>
      <c r="B20" s="7" t="n">
        <v>24101</v>
      </c>
      <c r="C20" s="7" t="n">
        <v>22729</v>
      </c>
      <c r="D20" s="7" t="n">
        <v>52932</v>
      </c>
      <c r="E20" s="7" t="n">
        <v>49021</v>
      </c>
    </row>
    <row r="21" spans="1:5">
      <c r="A21" s="4" t="s">
        <v>93</v>
      </c>
      <c r="B21" s="8" t="n">
        <v>0.66</v>
      </c>
      <c r="C21" s="8" t="n">
        <v>0.61</v>
      </c>
      <c r="D21" s="8" t="n">
        <v>1.44</v>
      </c>
      <c r="E21" s="8" t="n">
        <v>1.3</v>
      </c>
    </row>
    <row r="22" spans="1:5">
      <c r="A22" s="4" t="s">
        <v>94</v>
      </c>
      <c r="B22" s="8" t="n">
        <v>0.65</v>
      </c>
      <c r="C22" s="8" t="n">
        <v>0.61</v>
      </c>
      <c r="D22" s="8" t="n">
        <v>1.42</v>
      </c>
      <c r="E22" s="8" t="n">
        <v>1.29</v>
      </c>
    </row>
    <row r="23" spans="1:5">
      <c r="A23" s="4" t="s">
        <v>95</v>
      </c>
      <c r="B23" s="5" t="n">
        <v>36732</v>
      </c>
      <c r="C23" s="5" t="n">
        <v>37203</v>
      </c>
      <c r="D23" s="5" t="n">
        <v>36771</v>
      </c>
      <c r="E23" s="5" t="n">
        <v>37567</v>
      </c>
    </row>
    <row r="24" spans="1:5">
      <c r="A24" s="4" t="s">
        <v>96</v>
      </c>
      <c r="B24" s="5" t="n">
        <v>37217</v>
      </c>
      <c r="C24" s="5" t="n">
        <v>37507</v>
      </c>
      <c r="D24" s="5" t="n">
        <v>37283</v>
      </c>
      <c r="E24" s="5" t="n">
        <v>37904</v>
      </c>
    </row>
    <row r="25" spans="1:5">
      <c r="A25" s="4" t="s">
        <v>97</v>
      </c>
      <c r="B25" s="8" t="n">
        <v>0.2</v>
      </c>
      <c r="C25" s="9" t="n">
        <v>0.175</v>
      </c>
      <c r="D25" s="8" t="n">
        <v>0.4</v>
      </c>
      <c r="E25" s="8" t="n">
        <v>0.35</v>
      </c>
    </row>
    <row r="26" spans="1:5">
      <c r="A26" s="4" t="s">
        <v>98</v>
      </c>
    </row>
    <row r="27" spans="1:5">
      <c r="A27" s="3" t="s">
        <v>76</v>
      </c>
    </row>
    <row r="28" spans="1:5">
      <c r="A28" s="4" t="s">
        <v>77</v>
      </c>
      <c r="B28" s="7" t="n">
        <v>202756</v>
      </c>
      <c r="C28" s="7" t="n">
        <v>204248</v>
      </c>
      <c r="D28" s="7" t="n">
        <v>409652</v>
      </c>
      <c r="E28" s="7" t="n">
        <v>409927</v>
      </c>
    </row>
    <row r="29" spans="1:5">
      <c r="A29" s="3" t="s">
        <v>78</v>
      </c>
    </row>
    <row r="30" spans="1:5">
      <c r="A30" s="4" t="s">
        <v>99</v>
      </c>
      <c r="B30" s="5" t="n">
        <v>162433</v>
      </c>
      <c r="C30" s="5" t="n">
        <v>163469</v>
      </c>
      <c r="D30" s="5" t="n">
        <v>327852</v>
      </c>
      <c r="E30" s="5" t="n">
        <v>324779</v>
      </c>
    </row>
    <row r="31" spans="1:5">
      <c r="A31" s="4" t="s">
        <v>100</v>
      </c>
    </row>
    <row r="32" spans="1:5">
      <c r="A32" s="3" t="s">
        <v>76</v>
      </c>
    </row>
    <row r="33" spans="1:5">
      <c r="A33" s="4" t="s">
        <v>77</v>
      </c>
      <c r="B33" s="5" t="n">
        <v>26588</v>
      </c>
      <c r="C33" s="5" t="n">
        <v>25302</v>
      </c>
      <c r="D33" s="5" t="n">
        <v>54195</v>
      </c>
      <c r="E33" s="5" t="n">
        <v>51778</v>
      </c>
    </row>
    <row r="34" spans="1:5">
      <c r="A34" s="4" t="s">
        <v>101</v>
      </c>
    </row>
    <row r="35" spans="1:5">
      <c r="A35" s="3" t="s">
        <v>76</v>
      </c>
    </row>
    <row r="36" spans="1:5">
      <c r="A36" s="4" t="s">
        <v>77</v>
      </c>
      <c r="B36" s="5" t="n">
        <v>175204</v>
      </c>
      <c r="C36" s="5" t="n">
        <v>164954</v>
      </c>
      <c r="D36" s="5" t="n">
        <v>361449</v>
      </c>
      <c r="E36" s="5" t="n">
        <v>333939</v>
      </c>
    </row>
    <row r="37" spans="1:5">
      <c r="A37" s="3" t="s">
        <v>78</v>
      </c>
    </row>
    <row r="38" spans="1:5">
      <c r="A38" s="4" t="s">
        <v>99</v>
      </c>
      <c r="B38" s="5" t="n">
        <v>162989</v>
      </c>
      <c r="C38" s="5" t="n">
        <v>152258</v>
      </c>
      <c r="D38" s="5" t="n">
        <v>336701</v>
      </c>
      <c r="E38" s="5" t="n">
        <v>309064</v>
      </c>
    </row>
    <row r="39" spans="1:5">
      <c r="A39" s="4" t="s">
        <v>102</v>
      </c>
    </row>
    <row r="40" spans="1:5">
      <c r="A40" s="3" t="s">
        <v>76</v>
      </c>
    </row>
    <row r="41" spans="1:5">
      <c r="A41" s="4" t="s">
        <v>77</v>
      </c>
      <c r="B41" s="5" t="n">
        <v>30230</v>
      </c>
      <c r="C41" s="5" t="n">
        <v>28460</v>
      </c>
      <c r="D41" s="5" t="n">
        <v>58748</v>
      </c>
      <c r="E41" s="5" t="n">
        <v>55915</v>
      </c>
    </row>
    <row r="42" spans="1:5">
      <c r="A42" s="3" t="s">
        <v>78</v>
      </c>
    </row>
    <row r="43" spans="1:5">
      <c r="A43" s="4" t="s">
        <v>99</v>
      </c>
      <c r="B43" s="7" t="n">
        <v>19482</v>
      </c>
      <c r="C43" s="7" t="n">
        <v>17752</v>
      </c>
      <c r="D43" s="7" t="n">
        <v>37472</v>
      </c>
      <c r="E43" s="7" t="n">
        <v>35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86</v>
      </c>
      <c r="B4" s="7" t="n">
        <v>24982</v>
      </c>
      <c r="C4" s="7" t="n">
        <v>24112</v>
      </c>
      <c r="D4" s="7" t="n">
        <v>54881</v>
      </c>
      <c r="E4" s="7" t="n">
        <v>52163</v>
      </c>
    </row>
    <row r="5" spans="1:5">
      <c r="A5" s="3" t="s">
        <v>105</v>
      </c>
    </row>
    <row r="6" spans="1:5">
      <c r="A6" s="4" t="s">
        <v>106</v>
      </c>
      <c r="B6" s="5" t="n">
        <v>808</v>
      </c>
      <c r="C6" s="5" t="n">
        <v>-1441</v>
      </c>
      <c r="D6" s="5" t="n">
        <v>1421</v>
      </c>
      <c r="E6" s="5" t="n">
        <v>-3513</v>
      </c>
    </row>
    <row r="7" spans="1:5">
      <c r="A7" s="4" t="s">
        <v>107</v>
      </c>
      <c r="B7" s="5" t="n">
        <v>-1857</v>
      </c>
      <c r="C7" s="5" t="n">
        <v>-2760</v>
      </c>
      <c r="D7" s="5" t="n">
        <v>-2325</v>
      </c>
      <c r="E7" s="5" t="n">
        <v>-6049</v>
      </c>
    </row>
    <row r="8" spans="1:5">
      <c r="A8" s="4" t="s">
        <v>108</v>
      </c>
      <c r="B8" s="5" t="n">
        <v>-1049</v>
      </c>
      <c r="C8" s="5" t="n">
        <v>-4201</v>
      </c>
      <c r="D8" s="5" t="n">
        <v>-904</v>
      </c>
      <c r="E8" s="5" t="n">
        <v>-9562</v>
      </c>
    </row>
    <row r="9" spans="1:5">
      <c r="A9" s="3" t="s">
        <v>109</v>
      </c>
    </row>
    <row r="10" spans="1:5">
      <c r="A10" s="4" t="s">
        <v>110</v>
      </c>
      <c r="B10" s="5" t="n">
        <v>-299</v>
      </c>
      <c r="C10" s="5" t="n">
        <v>533</v>
      </c>
      <c r="D10" s="5" t="n">
        <v>-526</v>
      </c>
      <c r="E10" s="5" t="n">
        <v>1300</v>
      </c>
    </row>
    <row r="11" spans="1:5">
      <c r="A11" s="4" t="s">
        <v>107</v>
      </c>
      <c r="B11" s="5" t="n">
        <v>687</v>
      </c>
      <c r="C11" s="5" t="n">
        <v>1021</v>
      </c>
      <c r="D11" s="5" t="n">
        <v>860</v>
      </c>
      <c r="E11" s="5" t="n">
        <v>2238</v>
      </c>
    </row>
    <row r="12" spans="1:5">
      <c r="A12" s="4" t="s">
        <v>111</v>
      </c>
      <c r="B12" s="5" t="n">
        <v>388</v>
      </c>
      <c r="C12" s="5" t="n">
        <v>1554</v>
      </c>
      <c r="D12" s="5" t="n">
        <v>334</v>
      </c>
      <c r="E12" s="5" t="n">
        <v>3538</v>
      </c>
    </row>
    <row r="13" spans="1:5">
      <c r="A13" s="4" t="s">
        <v>112</v>
      </c>
      <c r="B13" s="5" t="n">
        <v>-661</v>
      </c>
      <c r="C13" s="5" t="n">
        <v>-2647</v>
      </c>
      <c r="D13" s="5" t="n">
        <v>-570</v>
      </c>
      <c r="E13" s="5" t="n">
        <v>-6024</v>
      </c>
    </row>
    <row r="14" spans="1:5">
      <c r="A14" s="4" t="s">
        <v>113</v>
      </c>
      <c r="B14" s="5" t="n">
        <v>24321</v>
      </c>
      <c r="C14" s="5" t="n">
        <v>21465</v>
      </c>
      <c r="D14" s="5" t="n">
        <v>54311</v>
      </c>
      <c r="E14" s="5" t="n">
        <v>46139</v>
      </c>
    </row>
    <row r="15" spans="1:5">
      <c r="A15" s="4" t="s">
        <v>114</v>
      </c>
      <c r="B15" s="5" t="n">
        <v>-745</v>
      </c>
      <c r="C15" s="5" t="n">
        <v>-881</v>
      </c>
      <c r="D15" s="5" t="n">
        <v>-1539</v>
      </c>
      <c r="E15" s="5" t="n">
        <v>-2125</v>
      </c>
    </row>
    <row r="16" spans="1:5">
      <c r="A16" s="4" t="s">
        <v>115</v>
      </c>
      <c r="B16" s="5" t="n">
        <v>-699</v>
      </c>
      <c r="C16" s="5" t="n">
        <v>-690</v>
      </c>
      <c r="D16" s="5" t="n">
        <v>-1376</v>
      </c>
      <c r="E16" s="5" t="n">
        <v>-1315</v>
      </c>
    </row>
    <row r="17" spans="1:5">
      <c r="A17" s="4" t="s">
        <v>116</v>
      </c>
      <c r="B17" s="7" t="n">
        <v>22877</v>
      </c>
      <c r="C17" s="7" t="n">
        <v>19894</v>
      </c>
      <c r="D17" s="7" t="n">
        <v>51396</v>
      </c>
      <c r="E17" s="7" t="n">
        <v>42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4</v>
      </c>
      <c r="D1" s="2" t="s">
        <v>1</v>
      </c>
    </row>
    <row r="2" spans="1:5">
      <c r="B2" s="2" t="s">
        <v>2</v>
      </c>
      <c r="C2" s="2" t="s">
        <v>75</v>
      </c>
      <c r="D2" s="2" t="s">
        <v>2</v>
      </c>
      <c r="E2" s="2" t="s">
        <v>75</v>
      </c>
    </row>
    <row r="3" spans="1:5">
      <c r="A3" s="3" t="s">
        <v>104</v>
      </c>
    </row>
    <row r="4" spans="1:5">
      <c r="A4" s="4" t="s">
        <v>83</v>
      </c>
      <c r="B4" s="7" t="n">
        <v>1759</v>
      </c>
      <c r="C4" s="7" t="n">
        <v>1631</v>
      </c>
      <c r="D4" s="7" t="n">
        <v>3569</v>
      </c>
      <c r="E4" s="7" t="n">
        <v>3120</v>
      </c>
    </row>
    <row r="5" spans="1:5">
      <c r="A5" s="4" t="s">
        <v>118</v>
      </c>
      <c r="B5" s="5" t="n">
        <v>10476</v>
      </c>
      <c r="C5" s="5" t="n">
        <v>11088</v>
      </c>
      <c r="D5" s="5" t="n">
        <v>22448</v>
      </c>
      <c r="E5" s="5" t="n">
        <v>24446</v>
      </c>
    </row>
    <row r="6" spans="1:5">
      <c r="A6" s="4" t="s">
        <v>119</v>
      </c>
    </row>
    <row r="7" spans="1:5">
      <c r="A7" s="3" t="s">
        <v>104</v>
      </c>
    </row>
    <row r="8" spans="1:5">
      <c r="A8" s="4" t="s">
        <v>83</v>
      </c>
      <c r="B8" s="5" t="n">
        <v>126</v>
      </c>
      <c r="C8" s="5" t="n">
        <v>311</v>
      </c>
      <c r="D8" s="5" t="n">
        <v>324</v>
      </c>
      <c r="E8" s="5" t="n">
        <v>628</v>
      </c>
    </row>
    <row r="9" spans="1:5">
      <c r="A9" s="4" t="s">
        <v>118</v>
      </c>
      <c r="B9" s="7" t="n">
        <v>47</v>
      </c>
      <c r="C9" s="7" t="n">
        <v>115</v>
      </c>
      <c r="D9" s="7" t="n">
        <v>120</v>
      </c>
      <c r="E9" s="7" t="n">
        <v>2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86</v>
      </c>
      <c r="B4" s="7" t="n">
        <v>54881</v>
      </c>
      <c r="C4" s="7" t="n">
        <v>52163</v>
      </c>
    </row>
    <row r="5" spans="1:3">
      <c r="A5" s="3" t="s">
        <v>122</v>
      </c>
    </row>
    <row r="6" spans="1:3">
      <c r="A6" s="4" t="s">
        <v>123</v>
      </c>
      <c r="B6" s="5" t="n">
        <v>-1091</v>
      </c>
      <c r="C6" s="5" t="n">
        <v>247</v>
      </c>
    </row>
    <row r="7" spans="1:3">
      <c r="A7" s="4" t="s">
        <v>80</v>
      </c>
      <c r="B7" s="5" t="n">
        <v>21111</v>
      </c>
      <c r="C7" s="5" t="n">
        <v>19775</v>
      </c>
    </row>
    <row r="8" spans="1:3">
      <c r="A8" s="4" t="s">
        <v>41</v>
      </c>
      <c r="B8" s="5" t="n">
        <v>158</v>
      </c>
      <c r="C8" s="5" t="n">
        <v>3786</v>
      </c>
    </row>
    <row r="9" spans="1:3">
      <c r="A9" s="4" t="s">
        <v>124</v>
      </c>
      <c r="B9" s="5" t="n">
        <v>5571</v>
      </c>
      <c r="C9" s="5" t="n">
        <v>4893</v>
      </c>
    </row>
    <row r="10" spans="1:3">
      <c r="A10" s="4" t="s">
        <v>125</v>
      </c>
      <c r="B10" s="5" t="n">
        <v>1978</v>
      </c>
      <c r="C10" s="5" t="n">
        <v>1883</v>
      </c>
    </row>
    <row r="11" spans="1:3">
      <c r="A11" s="3" t="s">
        <v>126</v>
      </c>
    </row>
    <row r="12" spans="1:3">
      <c r="A12" s="4" t="s">
        <v>127</v>
      </c>
      <c r="B12" s="5" t="n">
        <v>-355</v>
      </c>
      <c r="C12" s="5" t="n">
        <v>6680</v>
      </c>
    </row>
    <row r="13" spans="1:3">
      <c r="A13" s="4" t="s">
        <v>32</v>
      </c>
      <c r="B13" s="5" t="n">
        <v>-45</v>
      </c>
      <c r="C13" s="5" t="n">
        <v>4018</v>
      </c>
    </row>
    <row r="14" spans="1:3">
      <c r="A14" s="4" t="s">
        <v>33</v>
      </c>
      <c r="B14" s="5" t="n">
        <v>550</v>
      </c>
      <c r="C14" s="5" t="n">
        <v>-877</v>
      </c>
    </row>
    <row r="15" spans="1:3">
      <c r="A15" s="4" t="s">
        <v>34</v>
      </c>
      <c r="B15" s="5" t="n">
        <v>2966</v>
      </c>
      <c r="C15" s="5" t="n">
        <v>2548</v>
      </c>
    </row>
    <row r="16" spans="1:3">
      <c r="A16" s="4" t="s">
        <v>35</v>
      </c>
      <c r="B16" s="5" t="n">
        <v>-372</v>
      </c>
      <c r="C16" s="5" t="n">
        <v>1269</v>
      </c>
    </row>
    <row r="17" spans="1:3">
      <c r="A17" s="4" t="s">
        <v>128</v>
      </c>
      <c r="B17" s="5" t="n">
        <v>-1559</v>
      </c>
      <c r="C17" s="5" t="n">
        <v>-1724</v>
      </c>
    </row>
    <row r="18" spans="1:3">
      <c r="A18" s="4" t="s">
        <v>45</v>
      </c>
      <c r="B18" s="5" t="n">
        <v>-3950</v>
      </c>
      <c r="C18" s="5" t="n">
        <v>-8654</v>
      </c>
    </row>
    <row r="19" spans="1:3">
      <c r="A19" s="4" t="s">
        <v>46</v>
      </c>
      <c r="B19" s="5" t="n">
        <v>1275</v>
      </c>
      <c r="C19" s="5" t="n">
        <v>3703</v>
      </c>
    </row>
    <row r="20" spans="1:3">
      <c r="A20" s="4" t="s">
        <v>47</v>
      </c>
      <c r="B20" s="5" t="n">
        <v>-3002</v>
      </c>
      <c r="C20" s="5" t="n">
        <v>-11425</v>
      </c>
    </row>
    <row r="21" spans="1:3">
      <c r="A21" s="4" t="s">
        <v>49</v>
      </c>
      <c r="B21" s="5" t="n">
        <v>-253</v>
      </c>
      <c r="C21" s="5" t="n">
        <v>1328</v>
      </c>
    </row>
    <row r="22" spans="1:3">
      <c r="A22" s="4" t="s">
        <v>129</v>
      </c>
      <c r="B22" s="5" t="n">
        <v>77863</v>
      </c>
      <c r="C22" s="5" t="n">
        <v>79613</v>
      </c>
    </row>
    <row r="23" spans="1:3">
      <c r="A23" s="3" t="s">
        <v>130</v>
      </c>
    </row>
    <row r="24" spans="1:3">
      <c r="A24" s="4" t="s">
        <v>131</v>
      </c>
      <c r="B24" s="5" t="n">
        <v>-30457</v>
      </c>
      <c r="C24" s="5" t="n">
        <v>-24001</v>
      </c>
    </row>
    <row r="25" spans="1:3">
      <c r="A25" s="4" t="s">
        <v>132</v>
      </c>
      <c r="B25" s="5" t="n">
        <v>-1476</v>
      </c>
      <c r="C25" s="5" t="n">
        <v>-1630</v>
      </c>
    </row>
    <row r="26" spans="1:3">
      <c r="A26" s="4" t="s">
        <v>133</v>
      </c>
      <c r="B26" s="5" t="n">
        <v>2125</v>
      </c>
      <c r="C26" s="5" t="n">
        <v>5382</v>
      </c>
    </row>
    <row r="27" spans="1:3">
      <c r="A27" s="4" t="s">
        <v>134</v>
      </c>
      <c r="B27" s="5" t="n">
        <v>-21</v>
      </c>
      <c r="C27" s="5" t="n">
        <v>-11202</v>
      </c>
    </row>
    <row r="28" spans="1:3">
      <c r="A28" s="4" t="s">
        <v>125</v>
      </c>
      <c r="B28" s="5" t="n">
        <v>25</v>
      </c>
      <c r="C28" s="5" t="n">
        <v>165</v>
      </c>
    </row>
    <row r="29" spans="1:3">
      <c r="A29" s="4" t="s">
        <v>135</v>
      </c>
      <c r="B29" s="5" t="n">
        <v>-29804</v>
      </c>
      <c r="C29" s="5" t="n">
        <v>-31286</v>
      </c>
    </row>
    <row r="30" spans="1:3">
      <c r="A30" s="3" t="s">
        <v>136</v>
      </c>
    </row>
    <row r="31" spans="1:3">
      <c r="A31" s="4" t="s">
        <v>137</v>
      </c>
      <c r="B31" s="5" t="n">
        <v>5156</v>
      </c>
      <c r="C31" s="5" t="n">
        <v>61375</v>
      </c>
    </row>
    <row r="32" spans="1:3">
      <c r="A32" s="4" t="s">
        <v>138</v>
      </c>
      <c r="B32" s="5" t="n">
        <v>-14703</v>
      </c>
      <c r="C32" s="5" t="n">
        <v>-13130</v>
      </c>
    </row>
    <row r="33" spans="1:3">
      <c r="A33" s="4" t="s">
        <v>139</v>
      </c>
      <c r="B33" s="5" t="n">
        <v>-2282</v>
      </c>
      <c r="C33" s="5" t="n">
        <v>-5831</v>
      </c>
    </row>
    <row r="34" spans="1:3">
      <c r="A34" s="4" t="s">
        <v>140</v>
      </c>
      <c r="B34" s="5" t="n">
        <v>5218</v>
      </c>
      <c r="C34" s="5" t="n">
        <v>2812</v>
      </c>
    </row>
    <row r="35" spans="1:3">
      <c r="A35" s="4" t="s">
        <v>141</v>
      </c>
      <c r="B35" s="5" t="n">
        <v>-33968</v>
      </c>
      <c r="C35" s="5" t="n">
        <v>-96355</v>
      </c>
    </row>
    <row r="36" spans="1:3">
      <c r="A36" s="4" t="s">
        <v>142</v>
      </c>
      <c r="B36" s="5" t="n">
        <v>-1389</v>
      </c>
      <c r="C36" s="5" t="n">
        <v>-3200</v>
      </c>
    </row>
    <row r="37" spans="1:3">
      <c r="A37" s="4" t="s">
        <v>125</v>
      </c>
      <c r="B37" s="5" t="n">
        <v>494</v>
      </c>
      <c r="C37" s="5" t="n">
        <v>391</v>
      </c>
    </row>
    <row r="38" spans="1:3">
      <c r="A38" s="4" t="s">
        <v>143</v>
      </c>
      <c r="B38" s="5" t="n">
        <v>-41474</v>
      </c>
      <c r="C38" s="5" t="n">
        <v>-53938</v>
      </c>
    </row>
    <row r="39" spans="1:3">
      <c r="A39" s="4" t="s">
        <v>144</v>
      </c>
      <c r="B39" s="5" t="n">
        <v>99</v>
      </c>
      <c r="C39" s="5" t="n">
        <v>-129</v>
      </c>
    </row>
    <row r="40" spans="1:3">
      <c r="A40" s="4" t="s">
        <v>145</v>
      </c>
      <c r="B40" s="5" t="n">
        <v>6684</v>
      </c>
      <c r="C40" s="5" t="n">
        <v>-5740</v>
      </c>
    </row>
    <row r="41" spans="1:3">
      <c r="A41" s="4" t="s">
        <v>146</v>
      </c>
      <c r="B41" s="5" t="n">
        <v>15563</v>
      </c>
      <c r="C41" s="5" t="n">
        <v>21006</v>
      </c>
    </row>
    <row r="42" spans="1:3">
      <c r="A42" s="4" t="s">
        <v>147</v>
      </c>
      <c r="B42" s="7" t="n">
        <v>22247</v>
      </c>
      <c r="C42" s="7" t="n">
        <v>15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06:15Z</dcterms:created>
  <dcterms:modified xmlns:dcterms="http://purl.org/dc/terms/" xmlns:xsi="http://www.w3.org/2001/XMLSchema-instance" xsi:type="dcterms:W3CDTF">2017-08-01T17:06:15Z</dcterms:modified>
</cp:coreProperties>
</file>